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rector &amp; Officer Transition C" sheetId="8" state="visible" r:id="rId8"/>
    <sheet xmlns:r="http://schemas.openxmlformats.org/officeDocument/2006/relationships" name="Restructuring Charges (Notes)" sheetId="9" state="visible" r:id="rId9"/>
    <sheet xmlns:r="http://schemas.openxmlformats.org/officeDocument/2006/relationships" name="Acquisitions" sheetId="10" state="visible" r:id="rId10"/>
    <sheet xmlns:r="http://schemas.openxmlformats.org/officeDocument/2006/relationships" name="Divestiture Activities Divestit"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Guarantor Subsidiaries" sheetId="21" state="visible" r:id="rId21"/>
    <sheet xmlns:r="http://schemas.openxmlformats.org/officeDocument/2006/relationships" name="Basis of Presentation Basis of " sheetId="22" state="visible" r:id="rId22"/>
    <sheet xmlns:r="http://schemas.openxmlformats.org/officeDocument/2006/relationships" name="Restructuring Charges (Tables)" sheetId="23" state="visible" r:id="rId23"/>
    <sheet xmlns:r="http://schemas.openxmlformats.org/officeDocument/2006/relationships" name="Acquisitions Acquisitions - Pro" sheetId="24" state="visible" r:id="rId24"/>
    <sheet xmlns:r="http://schemas.openxmlformats.org/officeDocument/2006/relationships" name="Goodwill and Other Intangible25" sheetId="25" state="visible" r:id="rId25"/>
    <sheet xmlns:r="http://schemas.openxmlformats.org/officeDocument/2006/relationships" name="Product Warranty Costs (Tables)" sheetId="26" state="visible" r:id="rId26"/>
    <sheet xmlns:r="http://schemas.openxmlformats.org/officeDocument/2006/relationships" name="Debt (Tables)" sheetId="27" state="visible" r:id="rId27"/>
    <sheet xmlns:r="http://schemas.openxmlformats.org/officeDocument/2006/relationships" name="Derivatives Derivatives (Tables" sheetId="28" state="visible" r:id="rId28"/>
    <sheet xmlns:r="http://schemas.openxmlformats.org/officeDocument/2006/relationships" name="Capital Stock and Share Repur29" sheetId="29" state="visible" r:id="rId29"/>
    <sheet xmlns:r="http://schemas.openxmlformats.org/officeDocument/2006/relationships" name="Income Taxes Income Taxes (Tabl" sheetId="30" state="visible" r:id="rId30"/>
    <sheet xmlns:r="http://schemas.openxmlformats.org/officeDocument/2006/relationships" name="Segment Information (Tables)" sheetId="31" state="visible" r:id="rId31"/>
    <sheet xmlns:r="http://schemas.openxmlformats.org/officeDocument/2006/relationships" name="Guarantor Subsidiaries (Tables)" sheetId="32" state="visible" r:id="rId32"/>
    <sheet xmlns:r="http://schemas.openxmlformats.org/officeDocument/2006/relationships" name="Basis of Presentation Basis o33" sheetId="33" state="visible" r:id="rId33"/>
    <sheet xmlns:r="http://schemas.openxmlformats.org/officeDocument/2006/relationships" name="Director &amp; Officer Transition34" sheetId="34" state="visible" r:id="rId34"/>
    <sheet xmlns:r="http://schemas.openxmlformats.org/officeDocument/2006/relationships" name="Restructuring Charges (Details)" sheetId="35" state="visible" r:id="rId35"/>
    <sheet xmlns:r="http://schemas.openxmlformats.org/officeDocument/2006/relationships" name="Acquisitions Acquisitions (Deta" sheetId="36" state="visible" r:id="rId36"/>
    <sheet xmlns:r="http://schemas.openxmlformats.org/officeDocument/2006/relationships" name="Divestiture Activities (Details" sheetId="37" state="visible" r:id="rId37"/>
    <sheet xmlns:r="http://schemas.openxmlformats.org/officeDocument/2006/relationships" name="Changes in Carrying Value of Go" sheetId="38" state="visible" r:id="rId38"/>
    <sheet xmlns:r="http://schemas.openxmlformats.org/officeDocument/2006/relationships" name="Gross Carrying Amount and Accum" sheetId="39" state="visible" r:id="rId39"/>
    <sheet xmlns:r="http://schemas.openxmlformats.org/officeDocument/2006/relationships" name="Goodwill and Other Intangible40" sheetId="40" state="visible" r:id="rId40"/>
    <sheet xmlns:r="http://schemas.openxmlformats.org/officeDocument/2006/relationships" name="Rollforward of Accrued Product " sheetId="41" state="visible" r:id="rId41"/>
    <sheet xmlns:r="http://schemas.openxmlformats.org/officeDocument/2006/relationships" name="Long-Term Indebtedness (Details" sheetId="42" state="visible" r:id="rId42"/>
    <sheet xmlns:r="http://schemas.openxmlformats.org/officeDocument/2006/relationships" name="Debt - Additional Information (" sheetId="43" state="visible" r:id="rId43"/>
    <sheet xmlns:r="http://schemas.openxmlformats.org/officeDocument/2006/relationships" name="Fair Value Measurement - Additi" sheetId="44" state="visible" r:id="rId44"/>
    <sheet xmlns:r="http://schemas.openxmlformats.org/officeDocument/2006/relationships" name="Derivatives Narrative (Details)" sheetId="45" state="visible" r:id="rId45"/>
    <sheet xmlns:r="http://schemas.openxmlformats.org/officeDocument/2006/relationships" name="Capital Stock and Share Repur46" sheetId="46" state="visible" r:id="rId46"/>
    <sheet xmlns:r="http://schemas.openxmlformats.org/officeDocument/2006/relationships" name="Capital Stock (Details)" sheetId="47" state="visible" r:id="rId47"/>
    <sheet xmlns:r="http://schemas.openxmlformats.org/officeDocument/2006/relationships" name="Income Taxes - Additional Infor" sheetId="48" state="visible" r:id="rId48"/>
    <sheet xmlns:r="http://schemas.openxmlformats.org/officeDocument/2006/relationships" name="Summary of Financial Informatio" sheetId="49" state="visible" r:id="rId49"/>
    <sheet xmlns:r="http://schemas.openxmlformats.org/officeDocument/2006/relationships" name="Contingencies and Litigation - " sheetId="50" state="visible" r:id="rId50"/>
    <sheet xmlns:r="http://schemas.openxmlformats.org/officeDocument/2006/relationships" name="Guarantor Subsidiaries - Additi" sheetId="51" state="visible" r:id="rId51"/>
    <sheet xmlns:r="http://schemas.openxmlformats.org/officeDocument/2006/relationships" name="Condensed Consolidating Stateme" sheetId="52" state="visible" r:id="rId52"/>
    <sheet xmlns:r="http://schemas.openxmlformats.org/officeDocument/2006/relationships" name="Condensed Consolidating Balance" sheetId="53" state="visible" r:id="rId53"/>
    <sheet xmlns:r="http://schemas.openxmlformats.org/officeDocument/2006/relationships" name="Condensed Consolidating State54" sheetId="54" state="visible" r:id="rId54"/>
  </sheets>
  <definedNames/>
  <calcPr calcId="124519" fullCalcOnLoad="1"/>
</workbook>
</file>

<file path=xl/sharedStrings.xml><?xml version="1.0" encoding="utf-8"?>
<sst xmlns="http://schemas.openxmlformats.org/spreadsheetml/2006/main" uniqueCount="453">
  <si>
    <t>Document and Entity Information - $ / shares</t>
  </si>
  <si>
    <t>6 Months Ended</t>
  </si>
  <si>
    <t>Feb. 28, 2017</t>
  </si>
  <si>
    <t>Mar. 31, 2017</t>
  </si>
  <si>
    <t>Aug. 31, 2016</t>
  </si>
  <si>
    <t>Document Information [Line Items]</t>
  </si>
  <si>
    <t>Document Type</t>
  </si>
  <si>
    <t>10-Q</t>
  </si>
  <si>
    <t>Amendment Flag</t>
  </si>
  <si>
    <t>false</t>
  </si>
  <si>
    <t>Document Period End Date</t>
  </si>
  <si>
    <t>Feb. 28,
		2017</t>
  </si>
  <si>
    <t>Document Fiscal Year Focus</t>
  </si>
  <si>
    <t>Document Fiscal Period Focus</t>
  </si>
  <si>
    <t>Q2</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mmon Class A</t>
  </si>
  <si>
    <t>Common Stock, Par or Stated Value Per Share</t>
  </si>
  <si>
    <t>Common Stock, Shares Authorized</t>
  </si>
  <si>
    <t>Common Stock, Shares, Issued</t>
  </si>
  <si>
    <t>CONDENSED CONSOLIDATED STATEMENTS OF OPERATIONS - USD ($) shares in Thousands, $ in Thousands</t>
  </si>
  <si>
    <t>3 Months Ended</t>
  </si>
  <si>
    <t>Feb. 29, 2016</t>
  </si>
  <si>
    <t>Income Statement [Abstract]</t>
  </si>
  <si>
    <t>Net sales</t>
  </si>
  <si>
    <t>Cost of products sold</t>
  </si>
  <si>
    <t>Gross profit</t>
  </si>
  <si>
    <t>Selling, administrative and engineering expenses</t>
  </si>
  <si>
    <t>Amortization of intangible assets</t>
  </si>
  <si>
    <t>Director &amp; officer transition charges</t>
  </si>
  <si>
    <t>Restructuring Charges</t>
  </si>
  <si>
    <t>Asset Impairment Charges</t>
  </si>
  <si>
    <t>Operating profit (loss)</t>
  </si>
  <si>
    <t>Financing costs, net</t>
  </si>
  <si>
    <t>Other expense (income), net</t>
  </si>
  <si>
    <t>Earnings (loss) before income taxes</t>
  </si>
  <si>
    <t>Income tax expense (benefit)</t>
  </si>
  <si>
    <t>Net earnings (loss)</t>
  </si>
  <si>
    <t>Earnings (loss) per share:</t>
  </si>
  <si>
    <t>Basic</t>
  </si>
  <si>
    <t>Diluted</t>
  </si>
  <si>
    <t>Weighted average common shares outstanding:</t>
  </si>
  <si>
    <t>CONDENSED CONSOLIDATED STATEMENTS OF COMPREHENSIVE INCOME (LOSS) - USD ($) $ in Thousands</t>
  </si>
  <si>
    <t>Statement of Comprehensive Income [Abstract]</t>
  </si>
  <si>
    <t>Other comprehensive income (loss)</t>
  </si>
  <si>
    <t>Foreign currency translation adjustments</t>
  </si>
  <si>
    <t>Pension and other postretirement benefit plans, net of tax</t>
  </si>
  <si>
    <t>Cash flow hedges, net of tax</t>
  </si>
  <si>
    <t>Total other comprehensive income (loss), net of tax</t>
  </si>
  <si>
    <t>Comprehensive income (loss)</t>
  </si>
  <si>
    <t>CONDENSED CONSOLIDATED BALANCE SHEETS - USD ($) $ in Thousands</t>
  </si>
  <si>
    <t>Current assets</t>
  </si>
  <si>
    <t>Cash and cash equivalents</t>
  </si>
  <si>
    <t>Accounts receivable, net</t>
  </si>
  <si>
    <t>Inventories, net</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Other current liabilities</t>
  </si>
  <si>
    <t>Total current liabilities</t>
  </si>
  <si>
    <t>Long-term debt, less current maturities</t>
  </si>
  <si>
    <t>Deferred income taxes</t>
  </si>
  <si>
    <t>Pension and postretirement benefit liabilities</t>
  </si>
  <si>
    <t>Other long-term liabilities</t>
  </si>
  <si>
    <t>Total liabilities</t>
  </si>
  <si>
    <t>Shareholders’ equity</t>
  </si>
  <si>
    <t>Class A common stock, $0.20 par value per share, authorized 168,000,000 shares, issued 80,063,210 and 79,393,393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 / shares</t>
  </si>
  <si>
    <t>Treasury Stock, Shares</t>
  </si>
  <si>
    <t>CONDENSED CONSOLIDATED STATEMENTS OF CASH FLOWS - USD ($) $ in Thousands</t>
  </si>
  <si>
    <t>Operating Activities</t>
  </si>
  <si>
    <t>Adjustments to reconcile net earnings (loss) to cash provided by operating activities:</t>
  </si>
  <si>
    <t>Depreciation and amortization</t>
  </si>
  <si>
    <t>Stock-based compensation expense</t>
  </si>
  <si>
    <t>Benefit for deferred income taxes</t>
  </si>
  <si>
    <t>Asset Impairment Charges, Net of Tax</t>
  </si>
  <si>
    <t>Amortization of debt issuance costs</t>
  </si>
  <si>
    <t>Other non-cash adjustments</t>
  </si>
  <si>
    <t>Changes in components of working capital and other:</t>
  </si>
  <si>
    <t>Accounts receivable</t>
  </si>
  <si>
    <t>Inventories</t>
  </si>
  <si>
    <t>Prepaid expenses and other assets</t>
  </si>
  <si>
    <t>Income taxes payable/receivable</t>
  </si>
  <si>
    <t>Other accrued liabilities</t>
  </si>
  <si>
    <t>Cash provided by operating activities</t>
  </si>
  <si>
    <t>Investing Activities</t>
  </si>
  <si>
    <t>Capital expenditures</t>
  </si>
  <si>
    <t>Proceeds from sale of property, plant and equipment</t>
  </si>
  <si>
    <t>Business acquisitions, net of cash acquired</t>
  </si>
  <si>
    <t>Cash used in investing activities</t>
  </si>
  <si>
    <t>Financing Activities</t>
  </si>
  <si>
    <t>Net borrowings (repayment) on debt</t>
  </si>
  <si>
    <t>Purchase of treasury shares</t>
  </si>
  <si>
    <t>Taxes paid related to the net share settlement of equity awards</t>
  </si>
  <si>
    <t>Stock option exercises, related tax benefits and other</t>
  </si>
  <si>
    <t>Cash dividend</t>
  </si>
  <si>
    <t>Cash used in financing activities</t>
  </si>
  <si>
    <t>Effect of exchange rate changes on cash</t>
  </si>
  <si>
    <t>Net decrease in cash and cash equivalents</t>
  </si>
  <si>
    <t>Cash and cash equivalents – beginning of period</t>
  </si>
  <si>
    <t>Cash and cash equivalents – end of period</t>
  </si>
  <si>
    <t>Line of Credit | Senior Credit Facility - Revolver</t>
  </si>
  <si>
    <t>Line of Credit | Senior Credit Facility - Term Loan</t>
  </si>
  <si>
    <t>Basis of Presentation</t>
  </si>
  <si>
    <t>Accounting Policies [Abstract]</t>
  </si>
  <si>
    <t>Basis of Presentation General 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6 was derived from the Company’s audited financial statements, but does not include all disclosures required by United States generally accepted accounting principles. For additional information, including the Company’s significant accounting policies, refer to the consolidated financial statements and related footnotes in the Company’s fiscal 2016 Annual Report on Form 10-K. In the opinion of management, all adjustments considered necessary for a fair statement of financial results have been made. Such adjustments consist of only those of a normal recurring nature. Operating results for the three and six months ended February 28, 2017 are not necessarily indicative of the results that may be expected for the entire fiscal year ending August 31, 2017 . New Accounting Pronouncements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was adopted on September 1, 2016. As a result of adoption, debt issuance costs of $3.9 million were reclassified from other long-term assets to long-term debt, net (contra liability) on the balance sheet as of August 31, 2016. In August 2015, the FASB issued ASU 2015-15, Presentation and Subsequent Measurement of Debt Issuance Costs Associated with Line-of-Credit Arrangements , further clarifying that ASU 2015-03 relates only to the presentation of debt issuance costs related to term loans and does not relate to lines-of-credit or revolvers. As such, the debt issuance costs related to the Company's revolver remain classified in other long-term assets.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was adopted on September 1, 2016. The adoption did not have a material impact on the financial statements of the Company. In October 2016, the FASB issued ASU 2016-16, Intra-Entity Transfers of Assets Other Than Inventory , which amends the existing guidance to prohibit immediate recognition of the current and deferred income tax impacts of intra-entity asset transfers. The ASU eliminates this prohibition for all intra-entity asset transfers, except inventory. This guidance was adopted, on a modified retrospective basis, at September 1, 2016. The adoption did not have a material impact on the cumulative retained earnings or on the current condensed consolidated financial statements of the Company. In January 2017, the FASB issued ASU 2017-04, Simplifying the Test for Goodwill Impairment,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is effective prospectively for fiscal years beginning after December 15, 2019. Early adoption is permitted for interim or annual goodwill impairment tests performed after January 1, 2017. In March 2016, the FASB issued ASU 2016-09, Stock Compensation: Improvements to Employee Share-Based Payment Accounting, which will simplify several aspects of accounting for share-based payment transactions. The guidance will require, among other items, that all excess tax deficiencies or benefits be recorded as income tax expense or benefit in the statement of earnings, and not in additional paid-in capital (shareholder's equity). This guidance is effective for fiscal years beginning after December 15, 2016 (fiscal 2018 for the Company), and interim periods within those annual periods. The Company is continuing to evaluate the impact of adopting this standard. In May 2014, the FASB issued ASU 2014-09, Revenue from Contracts with Customers. Under ASU 2014-09 and subsequent updates included in ASU 2016-10 and ASU 2016-12,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begun assessing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the timing of when those revenues are recognized and the treatment of certain costs to obtain a contract. Given the diversity of its commercial arrangements, the Company is continuing to assess the impact these standards may have on its consolidated results of operation, financial position, cash flows and financial statement disclosures.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of the Company), including interim periods within those fiscal years. Upon adoption, the lessee will apply the new standard retrospectively to all periods presented or retrospectively using a cumulative effect adjustment in the year of adoption. The Company is currently gathering, documenting and analyzing lease agreements related this ASU and anticipates material additions to the balance sheet upon adoption of right-of-use assets, offset by the associated liabilities, due to our routine use of operating leases over tim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of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t>
  </si>
  <si>
    <t>Director &amp; Officer Transition Charges (Notes)</t>
  </si>
  <si>
    <t>Compensation Related Costs [Abstract]</t>
  </si>
  <si>
    <t>Compensation Related Costs, General [Text Block]</t>
  </si>
  <si>
    <t>Director &amp; Officer Transition Charges During the six months ended February 28, 2017, the Company recorded separation and transition charges of $7.8 million in connection with the retirement of one director of the Company's Board of Directors and the transition of the Executive Vice President/Chief Financial Officer. The charges were mainly comprised of compensation expense for accelerated equity vesting, severance, outplacement, legal, signing bonus and relocation costs.</t>
  </si>
  <si>
    <t>Restructuring Charges (Notes)</t>
  </si>
  <si>
    <t>Restructuring and Related Activities [Abstract]</t>
  </si>
  <si>
    <t>Restructuring and Related Activities Disclosure [Text Block]</t>
  </si>
  <si>
    <t>Restructuring Charges The Company has committed to various restructuring initiatives including workforce reduction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2.1 million and $3.6 million in the second quarter of fiscal 2017 and 2016, respectively. Year-to-date restructuring charges totaled $5.0 million and $8.0 million for fiscal 2017 and 2016, respectively, and impacted all segments. Liabilities for severance will be paid during the next twelve months, while future lease payments related to facilities vacated as a result of restructuring will be paid over the underlying remaining lease terms. The following rollforwards summarize restructuring reserve activity, by segment (in thousands): Six Months Ended February 28, 2017 Industrial Energy Engineered Solutions Corporate Total Balance as of August 31, 2016 $ 1,343 $ 3,021 $ 1,863 $ 46 $ 6,273 Restructuring charges 1,372 48 3,546 82 5,048 Cash payments (1,394 ) (973 ) (2,312 ) (83 ) (4,762 ) Other non-cash uses of reserve (438 ) (14 ) (16 ) (36 ) (504 ) Impact of changes in foreign currency rates (21 ) 44 (8 ) — 15 Balance as of February 28, 2017 $ 862 $ 2,126 $ 3,073 $ 9 $ 6,070 Six Months Ended February 29, 2016 Industrial Energy Engineered Solutions Corporate Total Balance as of August 31, 2015 $ — $ — $ — $ — $ — Restructuring charges 984 3,308 3,412 258 7,962 Cash payments (361 ) (256 ) (1,120 ) (157 ) (1,894 ) Other non-cash uses of reserve — (29 ) (136 ) (1 ) (166 ) Impact of changes in foreign currency rates — (39 ) 11 — (28 ) Balance as of February 29, 2016 $ 623 $ 2,984 $ 2,167 $ 100 $ 5,874</t>
  </si>
  <si>
    <t>Acquisitions</t>
  </si>
  <si>
    <t>Business Combinations [Abstract]</t>
  </si>
  <si>
    <t>Business Combination Disclosure [Text Block]</t>
  </si>
  <si>
    <t>Acquisitions During fiscal 2016 , the Company completed two acquisitions which resulted in the recognition of goodwill in the condensed consolidated financial statements because their purchase price reflected the future earnings and cash flow potential of the acquired companies, as well as the complementary strategic fit and resulting synergies the acquisitions were expected to bring to existing operations. The Company makes an initial allocation of the purchase price at the date of acquisition, based upon its understanding of the fair value of the acquired assets and assumed liabilities. If additional information is obtained about these assets and liabilities within the measurement period (not to exceed one year from the date of acquisition), through asset appraisals and other sources, the Company will refine its estimates of fair value and adjust the initial purchase price allocation. The Company acquired the stock of Larzep, S.A. ("Larzep") on February 17, 2016 for a purchase price of $15.9 million net of cash acquired. This Industrial segment tuck-in acquisition is headquartered in Mallabia, Spain and is a supplier of hydraulic tools and solutions. The purchase price allocation resulted in $9.7 million of goodwill (which is not deductible for tax purposes) and $4.8 million of intangible assets, including $3.6 million of customer relationships and $1.2 million of tradenames. The Company also acquired the assets of the Middle East, Caspian and the North African business of FourQuest Energy Inc. ("Pipeline and Process Services") for $65.5 million on March 30, 2016 . This Hydratight tuck-in acquisition was funded with existing cash and expanded the geographic presence and service offerings of the Energy segment, including pipeline pre-commissioning, engineering, chemical cleaning and leak testing. The preliminary purchase price allocation resulted in $38.6 million of goodwill (which is not deductible for tax purposes) and $8.7 million of intangible assets, including $8.0 million of customer relationships and $0.7 million of non-compete agreements. During fiscal 2017, goodwill related to this acquisition increased by $2.3 million , as a result of adjustments to reflect the fair value of acquired accounts receivables. The two acquisitions generated combined sales of $8.4 million , and $17.7 million for the three and six months ended February 28, 2017, respectively. The Company incurred acquisition transaction costs of $0.7 million and $1.3 million for the three and six months ended February 29, 2016 , respectively. The following unaudited pro forma operating results of the Company give effect to these acquisitions as though the transactions and related financing activities occurred on September 1, 2015 (in thousands, expect per share amounts): Three Months Ended Six Months Ended February 28, 2017 February 29, 2016 February 28, 2017 February 29, 2016 Net sales As reported $ 258,869 $ 263,289 $ 524,662 $ 568,300 Pro forma 258,869 275,115 524,662 591,009 Net earnings (loss) As reported $ 5,074 $ (159,190 ) $ 10,039 $ (143,742 ) Pro forma 5,074 (157,038 ) 10,039 (140,198 ) Basic earnings (loss) per share As reported $ 0.09 $ (2.70 ) $ 0.17 $ (2.43 ) Pro forma 0.09 (2.66 ) 0.17 (2.37 ) Diluted earnings (loss) per share As reported $ 0.08 $ (2.70 ) $ 0.17 $ (2.43 ) Pro forma 0.08 (2.66 ) 0.17 (2.37 )</t>
  </si>
  <si>
    <t>Business Acquisition, Pro Forma Information [Table Text Block]</t>
  </si>
  <si>
    <t>The following unaudited pro forma operating results of the Company give effect to these acquisitions as though the transactions and related financing activities occurred on September 1, 2015 (in thousands, expect per share amounts): Three Months Ended Six Months Ended February 28, 2017 February 29, 2016 February 28, 2017 February 29, 2016 Net sales As reported $ 258,869 $ 263,289 $ 524,662 $ 568,300 Pro forma 258,869 275,115 524,662 591,009 Net earnings (loss) As reported $ 5,074 $ (159,190 ) $ 10,039 $ (143,742 ) Pro forma 5,074 (157,038 ) 10,039 (140,198 ) Basic earnings (loss) per share As reported $ 0.09 $ (2.70 ) $ 0.17 $ (2.43 ) Pro forma 0.09 (2.66 ) 0.17 (2.37 ) Diluted earnings (loss) per share As reported $ 0.08 $ (2.70 ) $ 0.17 $ (2.43 ) Pro forma 0.08 (2.66 ) 0.17 (2.37 )</t>
  </si>
  <si>
    <t>Divestiture Activities Divestiture Activities (Notes)</t>
  </si>
  <si>
    <t>Divestiture Activities [Abstract]</t>
  </si>
  <si>
    <t>Disposal Groups, Including Discontinued Operations, Disclosure [Text Block]</t>
  </si>
  <si>
    <t>Note 5. Divestiture Activities On August 25, 2016 , the Company completed the divestiture of its Sanlo business (Engineered Solutions segment) for $9.7 million in cash, net of transaction costs. This divestiture resulted in a $5.1 million pre-tax loss, but a $1.6 million gain net of tax, in the fourth quarter of fiscal 2016. The results of the Sanlo business (which had net sales of $2.5 million and $5.5 million for the three and six months ended February 29, 2016 ) are not material to the consolidated financial results and are included in the results from continuing operations in fiscal 2016.</t>
  </si>
  <si>
    <t>Goodwill and Other Intangible Assets</t>
  </si>
  <si>
    <t>Goodwill and Intangible Assets Disclosure [Abstract]</t>
  </si>
  <si>
    <t>Goodwill, Intangible Assets and Long-Lived Assets The changes in the carrying value of goodwill for the six months ended February 28, 2017 are as follows (in thousands): Industrial Energy Engineered Solutions Total Balance as of August 31, 2016 $ 101,739 $ 187,321 $ 230,216 $ 519,276 Purchase accounting adjustments (59 ) 2,320 — 2,261 Impact of changes in foreign currency rates (1,812 ) (4,947 ) (5,700 ) (12,459 ) Balance as of February 28, 2017 $ 99,868 $ 184,694 $ 224,516 $ 509,078 The gross carrying value and accumulated amortization of the Company’s other intangible assets are as follows (in thousands): February 28, 2017 August 31, 2016 Weighted Average Amortization Period (Years) Gross Carrying Value Accumulated Amortization Net Book Value Gross Carrying Value Accumulated Amortization Net Book Value Amortizable intangible assets: Customer relationships 15 $ 287,584 $ 171,853 $ 115,731 $ 292,671 $ 166,252 $ 126,419 Patents 11 29,992 23,047 6,945 30,296 22,233 8,063 Trademarks and tradenames 18 21,200 8,503 12,697 21,283 7,936 13,347 Other intangibles 3 6,506 5,950 556 6,627 5,890 737 Indefinite lived intangible assets: Tradenames N/A 89,630 — 89,630 90,909 — 90,909 $ 434,912 $ 209,353 $ 225,559 $ 441,786 $ 202,311 $ 239,475 The Company estimates that amortization expense will be $10.0 million for the remaining six months of fiscal 2017 . Amortization expense for future years is estimated to be: $19.9 million in fiscal 2018 , $19.3 million in 2019 , $18.7 million in fiscal 2020 , $17.8 million in fiscal 2021 , $15.8 million in fiscal 2022 and $34.4 million thereafter. The future amortization expense amounts represent estimates and may be impacted by future acquisitions, divestitures or changes in foreign currency exchange rates. Fiscal 2016 Interim Impairment Charge The prolonged unfavorable conditions in the global oil &amp; gas markets, including additional cuts in projected capital spending by energy customers, reduced exploration, drilling and commissioning activities and excess capacity in the industry were expected to have an adverse impact on the future financial results of the Cortland and Viking businesses. Accordingly, during the second quarter of fiscal 2016, the Company recognized a $140.9 million impairment charge (as a result of lower projected future sales and profits) related to the Cortland and Viking businesses. Additionally, weakness in off-highway vehicle and agricultural markets, coupled with challenging overall industrial fundamentals, reductions in OEM customer build rates and production schedules and delays in the start of production by certain European OEMs for new or updated design models resulted in reduced sales and profitability of the maximatecc business. As a result of lower projected sales and profits, during the second quarter of fiscal 2016, the Company recognized a $45.7 million impairment charge related to the maximatecc business. A summary of the second quarter fiscal 2016 impairment charge by reporting unit is as follows (in thousands): Cortland Viking maximatecc Total Goodwill $ 34,502 $ 39,099 $ 44,521 $ 118,122 Indefinite lived intangible assets 2,211 13,289 1,153 16,653 Amortizable intangible assets — 27,952 — 27,952 Fixed assets — 23,784 — 23,784 $ 36,713 $ 104,124 $ 45,674 $ 186,511</t>
  </si>
  <si>
    <t>Product Warranty Costs</t>
  </si>
  <si>
    <t>Guarantees [Abstract]</t>
  </si>
  <si>
    <t>Product Warranty Costs The Company generally offers its customers a warranty on products sold, although warranty periods vary by product type and application. The reserve for future warranty claims is based on historical claim rates and current warranty cost experience. The following is a rollforward of the product warranty reserve (in thousands): Six Months Ended February 28, February 29, Beginning balance $ 5,592 $ 3,718 Provision for warranties 1,482 2,096 Warranty payments and costs incurred (3,096 ) (2,297 ) Impact of changes in foreign currency rates (101 ) (66 ) Ending balance $ 3,877 $ 3,451</t>
  </si>
  <si>
    <t>Debt</t>
  </si>
  <si>
    <t>Debt Disclosure [Abstract]</t>
  </si>
  <si>
    <t>Debt The following is a summary of the Company’s long-term indebtedness (in thousands): February 28, 2017 August 31, 2016 Senior Credit Facility Revolver ($600 million) $ — $ — Term Loan 288,750 296,250 Total Senior Credit Facility 288,750 296,250 5.625% Senior Notes 288,059 288,059 Total Senior Indebtedness 576,809 584,309 Less: Current maturities of long-term debt (26,250 ) (18,750 ) Debt issuance costs (3,501 ) (3,878 ) Total long-term debt, net $ 547,058 $ 561,681 The Company’s Senior Credit Facility matures on May 8, 2020 , provides a $600 million revolver, an amortizing term loan and a $450 million expansion option, subject to certain conditions. Borrowings are subject to a pricing grid, which can result in increases or decreases to the borrowing spread, depending on the Company’s leverage ratio, ranging from 1.00% to 2.25% in the case of loans bearing interest at LIBOR and from 0.00% to 1.25% in the case of loans bearing interest at the base rate. As of February 28, 2017 , the borrowing spread on LIBOR based borrowings was 2.00% (aggregating to a 2.75% variable rate borrowing cost). In addition, a non-use fee is payable quarterly on the average unused credit line under the revolver ranging from 0.15% to 0.35% per annum. As of February 28, 2017 , the unused credit line under the revolver was $595.6 million , of which $96.7 million was available for borrowing. The amount immediately available for borrowing represents the maximum additional borrowings that could be utilized by the Company (based upon current earnings and net debt) without violating compliance with the associated financial covenants described below. Quarterly term loan principal payments of $3.8 million began on June 30, 2016 , and increase to $7.5 million starting on June 30, 2017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February 28, 2017 . On April 16, 2012 , the Company issued $300 million of 5.625% Senior Notes due 2022 (the “Senior Notes”), of which $288.1 million remains outstanding at February 28, 2017 and August 31, 2016 .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t>
  </si>
  <si>
    <t>Fair Value Measurement</t>
  </si>
  <si>
    <t>Fair Value Disclosures [Abstract]</t>
  </si>
  <si>
    <t>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foreign currency derivatives, accounts receivable, accounts payable and variable rate long-term debt approximated book value at both February 28, 2017 and August 31, 2016 due to their short-term nature and the fact that the interest rates approximated market rates. The fair value of the Company’s outstanding Senior Notes was $296.7 million and $299.6 million at February 28, 2017 and August 31, 2016 , respectively. The fair value of the Senior Notes was based on quoted inactive market prices and is therefore classified as Level 2 within the valuation hierarchy.</t>
  </si>
  <si>
    <t>Derivatives</t>
  </si>
  <si>
    <t>Derivative Instruments and Hedging Activities Disclosure [Abstract]</t>
  </si>
  <si>
    <t>Derivatives The Company is exposed to market risk for changes in foreign currency exchange rates due to the global nature of its operations. In order to manage this risk the Company hedges certain portions of its recognized balances and forecasted cash flows that are denominated in non-functional currencies. All derivatives are recognized in the balance sheet at their estimated fair value. On the date it enters into a derivative contract, the Company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U.S. dollar equivalent notional value of short duration foreign currency forward contracts (fair value hedges or non-designated hedges) was $38.7 million and $143.4 million , at February 28, 2017 and August 31, 2016 , respectively. Net foreign currency gains (losses) related to these derivative instruments are as follows (in thousands): Three Months Ended Six Months Ended February 28, February 29, February 28, February 29, Foreign currency (loss) gain $ (474 ) $ 1,062 $ (1,966 ) $ (634 ) These derivative gains and losses offset foreign currency gains and losses from the related revaluation of non-functional currency assets and liabilities (amounts included in other expense (income), net in the condensed consolidated statement of operations).</t>
  </si>
  <si>
    <t>Capital Stock and Share Repurchase</t>
  </si>
  <si>
    <t>Earnings Per Share [Abstract]</t>
  </si>
  <si>
    <t>The Company's Board of Directors authorized the repurchase of shares of the Company's common stock under publicy announced share repurchase programs. Since the inception of the initial share repurchase program in fiscal 2012, the Company has repurchased 20,439,434 shares of common stock for $618 million . As of February 28, 2017 , the maximum number of shares that may yet be purchased under the programs is 7,560,566 shares. There were no share repurchases in the three and six months ended February 28, 2017, respectively. The reconciliation between basic and diluted earnings per share is as follows (in thousands, except per share amounts): Three Months Ended Six Months Ended February 28, 2017 February 29, 2016 February 28, February 29, Numerator: Net earnings (loss) $ 5,074 $ (159,190 ) $ 10,039 $ (143,742 ) Denominator: Weighted average common shares outstanding - basic 59,368 58,991 59,170 59,089 Net effect of dilutive securities - stock based compensation plans 778 — 711 — Weighted average common shares outstanding - diluted 60,146 58,991 $ 59,881 $ 59,089 Basic earnings (loss) per share $ 0.09 $ (2.70 ) $ 0.17 $ (2.43 ) Diluted earnings (loss) per share 0.08 (2.70 ) 0.17 (2.43 ) Anti-dilutive securities from stock based compensation plans (excluded from earnings per share calculation) 2,011 5,146 1,987 5,146</t>
  </si>
  <si>
    <t>Income Taxes</t>
  </si>
  <si>
    <t>Income Tax Disclosure [Abstract]</t>
  </si>
  <si>
    <t>Income Taxes The Company's income tax expense or benefit is impacted by a number of factors, including the amount of taxable earnings generated in foreign jurisdictions with tax rates that are lower than the U.S. federal statutory rate, permanent items, state tax rates and the ability to utilize various tax credits and net operating loss carryforwards. The Company's global operations, acquisition activity and specific tax attributes provide opportunities for continuous global tax planning initiatives to maximize tax credits and deductions. Both the current and prior year include the benefits of tax planning initiatives. Comparative earnings (loss) before income taxes, income tax expense (benefit) and effective income tax rates are as follows (amounts in thousands): Three Months Ended Six Months Ended February 28, February 29, February 28, February 29, Earnings (loss) before income taxes $ 5,274 $ (179,216 ) $ 7,241 $ (161,581 ) Income tax expense (benefit) 200 (20,026 ) (2,798 ) (17,839 ) Effective income tax rate 3.8 % 11.2 % (38.6 )% 11.0 % Adjusted effective income tax rate (1) 3.8 % (35.6 )% (38.6 )% (1.6 )% (1) Adjusted effective income tax rate excludes the impairment charge of $186.5 million ( $169.1 million after tax) in fiscal 2016. Both the current and prior year effective income tax rates were impacted by the proportion of earnings in foreign jurisdictions with income tax rates lower than the U.S. federal income tax rate and the amount of income tax benefits from tax planning initiatives. The Company's earnings (loss) before income taxes, excluding impairment charges, were made up of 85% of earnings from foreign jurisdictions in both fiscal 2017 and 2016. This foreign income tax rate differential had the effect of reducing the effective income tax rate from the 35% U.S. statutory tax rate by 21.2% and by 19.6% , in fiscal 2017 and 2016, respectively, excluding the second quarter fiscal 2016 impairment charge. In addition, the recognition of income tax planning benefits resulting from certain losses from prior years for which no benefit was previously recognized resulted in a 19.4% reduction from the 35% U.S. statutory tax rate for fiscal 2017. Income tax planning benefits related to certain foreign currency gains and losses recognized for tax purposes resulted in a 10.1% reduction from the 35% U.S. statutory tax rate for fiscal 2016, excluding the impairment charge. The tax benefits related to these tax planning initiatives are not expected to repeat in future periods due to certain tax attributes that are no longer available and subsequent changes in relevant tax laws.</t>
  </si>
  <si>
    <t>Segment Information</t>
  </si>
  <si>
    <t>Segment Reporting [Abstract]</t>
  </si>
  <si>
    <t>Segment Information The Company is a global manufacturer of a broad range of industrial products and systems and is organized into three reportable segments: Industrial, Energy and Engineered Solutions. The Industrial segment is primarily involved in the design, manufacture and distribution of branded hydraulic and mechanical tools to the maintenance, industrial, infrastructure and production automation markets. During 2017, the Company rebranded its Integrated Solutions product line to Heavy Lifting Technology to align the brand with the solutions offered. The Energy segment provides joint integrity products and services, customized offshore vessel mooring solutions, as well as rope and cable solutions to the global oil &amp; gas, power generation and other market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Three Months Ended Six Months Ended February 28, 2017 February 29, 2016 February 28, February 29, Net Sales by Reportable Product Line &amp; Segment: Industrial Segment: Industrial Tools $ 78,679 $ 72,095 $ 157,718 $ 151,828 Heavy Lifting Technology 12,969 9,093 21,220 18,231 91,648 81,188 178,938 170,059 Energy Segment: Energy Maintenance &amp; Integrity 51,590 58,551 116,411 137,385 Other Energy Solutions 21,294 27,674 41,119 62,602 72,884 86,225 157,530 199,987 Engineered Solutions Segment: On-Highway 50,611 49,434 102,242 103,510 Agriculture, Off-Highway and Other 43,726 46,442 85,952 94,744 94,337 95,876 188,194 198,254 $ 258,869 $ 263,289 $ 524,662 $ 568,300 Operating Profit (Loss): Industrial $ 18,380 $ 16,728 $ 37,155 $ 37,283 Energy (1) (579 ) (136,766 ) 2,632 (126,673 ) Engineered Solutions (2) 1,816 (45,116 ) 2,571 (41,594 ) General Corporate (6,418 ) (6,961 ) (20,688 ) (15,760 ) $ 13,199 $ (172,115 ) $ 21,670 $ (146,744 ) (1) Energy segment operating profit (loss) includes an impairment charge of $140.9 million for the three and six months ended February 29, 2016 . (2) Engineered Solutions segment operating profit (loss) includes an impairment charge of $45.7 million for the three and six months ended February 29, 2016 . February 28, 2017 August 31, 2016 Assets by Segment: Industrial $ 310,197 $ 308,222 Energy 501,824 479,169 Engineered Solutions 490,814 493,840 General Corporate 124,199 157,429 $ 1,427,034 $ 1,438,660 In addition to the impact of foreign currency exchange rate changes, the comparability of segment and product line information is impacted by acquisition/divestiture activities, impairment charges, director and officer transition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Contingencies and Litigation The Company had outstanding letters of credit of $16.6 million and $17.8 million at February 28, 2017 and August 31, 2016 , respectively, the majority of which relate to commercial contracts and self-insured workers compensation programs. The Company is a party to various legal proceedings that have arisen in the normal course of business. These legal proceedings typically include product liability, environmental, labor, patent claims and other disputes. The Company has recorded reserves for loss contingencies based on the specific circumstances of each case. Such reserves are recorded when it is probable that a loss has been incurred and can be reasonably estimated. In the opinion of management, resolution of these contingencies are not expected to have a material adverse effect on the Company’s financial cond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14.1 million at February 28, 2017 (including $11.3 million related to the former Electrical segment). 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t>
  </si>
  <si>
    <t>Guarantor Subsidiaries</t>
  </si>
  <si>
    <t>Organization, Consolidation and Presentation of Financial Statements [Abstract]</t>
  </si>
  <si>
    <t>Guarantor Subsidiaries As discussed in Note 8, “Debt” on April 16, 2012 , Actuant Corporation (the “Parent”) issued $300.0 million of 5.625% Senior Notes, of which $288.1 million remains outstanding as of February 28, 2017 . All of our material domestic wholly owned subsidiaries (the “Guarantors”) fully and unconditionally guarantee the 5.625% Senior Notes on a joint and several basis. There are no significant restrictions on the ability of the Guarantors to make distributions to the Parent. The following tables present the results of operations, financial position and cash flows of Actuant Corporation and its subsidiaries, the Guarantor and non-Guarantor entities, and the eliminations necessary to arrive at the information for the Company on a consolidated basis. 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CONDENSED CONSOLIDATING STATEMENTS OF OPERATIONS AND COMPREHENSIVE INCOME (LOSS) (in thousands) Three Months Ended February 28, 2017 Parent Guarantors Non-Guarantors Eliminations Consolidated Net sales $ 34,953 $ 80,973 $ 142,943 $ — $ 258,869 Cost of products sold 10,049 61,821 99,673 — 171,543 Gross profit 24,904 19,152 43,270 — 87,326 Selling, administrative and engineering expenses 18,553 16,549 31,855 — 66,957 Amortization of intangible assets 318 2,918 1,833 — 5,069 Restructuring charges 372 441 1,288 — 2,101 Operating profit (loss) 5,661 (756 ) 8,294 — 13,199 Financing costs (income), net 7,430 — (96 ) — 7,334 Intercompany (income) expense, net (7,882 ) 11,242 (3,360 ) — — Intercompany dividends — (4,258 ) — 4,258 — Other (income) expense, net (48 ) (4 ) 643 — 591 Earnings (loss) before income taxes 6,161 (7,736 ) 11,107 (4,258 ) 5,274 Income tax expense (benefit) 151 (667 ) 716 — 200 Net earnings (loss) before equity in (loss) earnings of subsidiaries 6,010 (7,069 ) 10,391 (4,258 ) 5,074 Equity in earnings (loss) of subsidiaries (936 ) 8,057 (268 ) (6,853 ) — Net earnings $ 5,074 $ 988 $ 10,123 $ (11,111 ) $ 5,074 Comprehensive income $ 8,185 $ 1,324 $ 12,828 $ (14,152 ) $ 8,185 CONDENSED CONSOLIDATING STATEMENTS OF OPERATIONS AND COMPREHENSIVE INCOME (LOSS) (in thousands) Three Months Ended February 29, 2016 Parent Guarantors Non-Guarantors Eliminations Consolidated Net sales $ 32,399 $ 84,099 $ 146,791 $ — $ 263,289 Cost of products sold 12,077 61,815 98,367 — 172,259 Gross profit 20,322 22,284 48,424 — 91,030 Selling, administrative and engineering expenses 17,117 17,309 32,746 — 67,172 Amortization of intangible assets 318 3,336 2,226 — 5,880 Restructuring charges 79 2,446 1,057 — 3,582 Impairment charges — 49,012 137,499 — 186,511 Operating profit (loss) 2,808 (49,819 ) (125,104 ) — (172,115 ) Financing costs (income), net 7,308 — (442 ) — 6,866 Intercompany (income) expense, net (5,465 ) (1,072 ) 6,537 — — Intercompany dividends — — (5,338 ) 5,338 — Other expense (income), net 200 (28 ) 63 — 235 Earnings (loss) before income taxes 765 (48,719 ) (125,924 ) (5,338 ) (179,216 ) Income tax benefit (1,648 ) (1,000 ) (17,378 ) — (20,026 ) Net earnings (loss) before equity in (loss) earnings of subsidiaries 2,413 (47,719 ) (108,546 ) (5,338 ) (159,190 ) Equity in (loss) earnings of subsidiaries (161,603 ) (97,943 ) 229 259,317 — Net loss $ (159,190 ) $ (145,662 ) $ (108,317 ) $ 253,979 $ (159,190 ) Comprehensive loss $ (173,341 ) $ (162,285 ) $ (106,174 ) $ 268,459 $ (173,341 ) CONDENSED CONSOLIDATING STATEMENTS OF OPERATIONS AND COMPREHENSIVE INCOME (LOSS) (in thousands) Six Months Ended February 28, 2017 Parent Guarantors Non-Guarantors Eliminations Consolidated Net sales $ 66,682 $ 165,249 $ 292,731 $ — $ 524,662 Cost of products sold 17,143 123,237 203,889 — 344,269 Gross profit 49,539 42,012 88,842 — 180,393 Selling, administrative and engineering expenses 36,520 33,185 65,856 — 135,561 Amortization of intangible assets 636 5,994 3,700 — 10,330 Restructuring charges 727 1,164 3,157 — 5,048 Director &amp; officer transition charges 7,784 — — — 7,784 Operating profit 3,872 1,669 16,129 — 21,670 Financing costs (income), net 14,756 — (289 ) — 14,467 Intercompany (income) expense, net (12,950 ) 10,156 2,794 — — Intercompany dividends — (59,401 ) — 59,401 — Other expense (income), net 2,037 (74 ) (2,001 ) — (38 ) Earnings before income taxes 29 50,988 15,625 (59,401 ) 7,241 Income tax (benefit) expense (2,563 ) (697 ) 462 — (2,798 ) Net earnings before equity in earnings of subsidiaries 2,592 51,685 15,163 (59,401 ) 10,039 Equity in earnings of subsidiaries 7,447 13,682 2,862 (23,991 ) — Net earnings $ 10,039 $ 65,367 $ 18,025 $ (83,392 ) $ 10,039 Comprehensive (loss) income $ (12,972 ) $ 47,616 $ 13,459 $ (61,075 ) $ (12,972 ) CONDENSED CONSOLIDATING STATEMENTS OF OPERATIONS AND COMPREHENSIVE INCOME (LOSS) (in thousands) Six Months Ended February 29, 2016 Parent Guarantors Non-Guarantors Eliminations Consolidated Net sales $ 67,089 $ 185,040 $ 316,171 $ — $ 568,300 Cost of products sold 19,248 134,153 215,308 — 368,709 Gross profit 47,841 50,887 100,863 — 199,591 Selling, administrative and engineering expenses 36,877 35,839 67,367 — 140,083 Amortization of intangible assets 636 6,644 4,499 — 11,779 Restructuring charges 957 2,568 4,437 — 7,962 Impairment charges — 49,012 137,499 — 186,511 Operating profit (loss) 9,371 (43,176 ) (112,939 ) — (146,744 ) Financing costs (income), net 14,763 — (781 ) — 13,982 Intercompany (income) expense, net (11,294 ) (6,897 ) 18,191 — — Intercompany dividends — — (5,338 ) 5,338 — Other expense, net 603 31 221 — 855 Earnings (loss) before income taxes 5,299 (36,310 ) (125,232 ) (5,338 ) (161,581 ) Income tax (benefit) expense (1,057 ) 657 (17,439 ) — (17,839 ) Net earnings (loss) before equity in earnings (loss) of subsidiaries 6,356 (36,967 ) (107,793 ) (5,338 ) (143,742 ) Equity in (loss) earnings of subsidiaries (150,098 ) (95,069 ) 2,087 243,080 — Net loss $ (143,742 ) $ (132,036 ) $ (105,706 ) $ 237,742 $ (143,742 ) Comprehensive loss $ (178,827 ) $ (160,882 ) $ (112,155 ) $ 273,037 $ (178,827 ) CONDENSED CONSOLIDATING BALANCE SHEETS (in thousands) February 28, 2017 Parent Guarantors Non-Guarantors Eliminations Consolidated ASSETS Current assets Cash and cash equivalents $ 6,509 $ — $ 165,381 $ — $ 171,890 Accounts receivable, net 16,364 48,848 136,702 — 201,914 Inventories, net 20,486 43,861 63,226 — 127,573 Other current assets 8,666 3,540 41,778 — 53,984 Total current assets 52,025 96,249 407,087 — 555,361 Property, plant and equipment, net 6,801 26,357 82,034 — 115,192 Goodwill 38,847 200,498 269,733 — 509,078 Other intangibles, net 8,793 143,763 73,003 — 225,559 Investment in subsidiaries 1,893,280 1,402,022 531,353 (3,826,655 ) — Intercompany receivable — 700,169 191,146 (891,315 ) — Other long-term assets 5,430 10 16,404 — 21,844 Total assets $ 2,005,176 $ 2,569,068 $ 1,570,760 $ (4,717,970 ) $ 1,427,034 LIABILITIES &amp; SHAREHOLDERS' EQUITY Current liabilities Trade accounts payable $ 12,838 $ 22,627 $ 89,484 $ — $ 124,949 Accrued compensation and benefits 15,032 4,886 22,445 — 42,363 Current maturities of debt and short-term borrowings 26,250 — — — 26,250 Income taxes payable 1,113 — — — 1,113 Other current liabilities 16,710 5,038 27,481 — 49,229 Total current liabilities 71,943 32,551 139,410 — 243,904 Long-term debt, net 547,058 — — — 547,058 Deferred income taxes 21,503 — 9,534 — 31,037 Pension and postretirement benefit liabilities 15,863 — 8,279 — 24,142 Other long-term liabilities 47,024 417 8,443 — 55,884 Intercompany payable 776,776 — 114,539 (891,315 ) — Shareholders’ equity 525,009 2,536,100 1,290,555 (3,826,655 ) 525,009 Total liabilities and shareholders’ equity $ 2,005,176 $ 2,569,068 $ 1,570,760 $ (4,717,970 ) $ 1,427,034 CONDENSED CONSOLIDATING BALANCE SHEETS (in thousands) August 31, 2016 Parent Guarantors Non-Guarantors Eliminations Consolidated ASSETS Current assets Cash and cash equivalents $ 7,953 $ 71 $ 171,580 $ — $ 179,604 Accounts receivable, net 13,692 41,715 131,422 — 186,829 Inventories, net 19,897 44,283 66,576 — 130,756 Other current assets 7,754 3,858 33,851 — 45,463 Total current assets 49,296 89,927 403,429 — 542,652 Property, plant and equipment, net 5,927 23,511 84,577 — 114,015 Goodwill 38,847 200,499 279,930 — 519,276 Other intangibles, net 9,429 149,757 80,289 — 239,475 Investment in subsidiaries 1,915,367 578,423 465,736 (2,959,526 ) — Intercompany receivable — 1,159,672 — (1,159,672 ) — Other long-term assets 5,702 10 17,530 — 23,242 Total assets $ 2,024,568 $ 2,201,799 $ 1,331,491 $ (4,119,198 ) $ 1,438,660 LIABILITIES &amp; SHAREHOLDERS' EQUITY Current liabilities Trade accounts payable $ 11,529 $ 20,669 $ 82,853 $ — $ 115,051 Accrued compensation and benefits 17,506 5,754 23,641 — 46,901 Current maturities of debt and short-term borrowings 18,750 — — — 18,750 Income taxes payable 1,886 — 7,368 — 9,254 Other current liabilities 20,459 6,989 24,508 — 51,956 Total current liabilities 70,130 33,412 138,370 — 241,912 Long-term debt, net 561,681 — — — 561,681 Deferred income taxes 30,666 — 690 — 31,356 Pension and postretirement benefit liabilities 16,803 — 8,864 — 25,667 Other long-term liabilities 47,739 588 8,767 — 57,094 Intercompany payable 776,599 — 383,073 (1,159,672 ) — Shareholders’ equity 520,950 2,167,799 791,727 (2,959,526 ) 520,950 Total liabilities and shareholders’ equity $ 2,024,568 $ 2,201,799 $ 1,331,491 $ (4,119,198 ) $ 1,438,660 CONDENSED CONSOLIDATING STATEMENTS OF CASH FLOWS (in thousands) Six Months Ended February 28, 2017 Parent Guarantors Non-Guarantors Eliminations Consolidated Operating Activities Net cash provided by operating activities $ 58,626 $ 5,902 $ 8,906 $ (59,401 ) $ 14,033 Investing Activities Capital expenditures (2,156 ) (6,108 ) (6,431 ) — (14,695 ) Proceeds from sale of property, plant and equipment — 135 109 — 244 Cash used in investing activities (2,156 ) (5,973 ) (6,322 ) — (14,451 ) Financing Activities Principal repayments on term loan (7,500 ) — — — (7,500 ) Taxes paid related to the net share settlement of equity awards (920 ) — — — (920 ) Stock option exercises, related tax benefits and other 6,598 — — — 6,598 Cash dividend (2,358 ) — (59,401 ) 59,401 (2,358 ) Intercompany loan activity (53,734 ) — 53,734 — — Cash used in financing activities (57,914 ) — (5,667 ) 59,401 (4,180 ) Effect of exchange rate changes on cash — — (3,116 ) — (3,116 ) Net decrease in cash and cash equivalents (1,444 ) (71 ) (6,199 ) — (7,714 ) Cash and cash equivalents—beginning of period 7,953 71 171,580 — 179,604 Cash and cash equivalents—end of period $ 6,509 $ — $ 165,381 $ — $ 171,890 CONDENSED CONSOLIDATING STATEMENTS OF CASH FLOWS (in thousands) Six Months Ended February 29, 2016 Parent Guarantors Non-Guarantors Eliminations Consolidated Operating Activities Net cash (used in) provided by operating activities $ (1,531 ) $ 5,293 $ 30,439 $ (5,338 ) $ 28,863 Investing Activities Capital expenditures (339 ) (3,194 ) (7,471 ) — (11,004 ) Proceeds from sale of property, plant and equipment 13 2,672 1,951 — 4,636 Business acquisitions, net of cash acquired — — (15,026 ) — (15,026 ) Cash used in investing activities (326 ) (522 ) (20,546 ) — (21,394 ) Financing Activities Net repayments on revolver and other debt — — (210 ) — (210 ) Purchase of treasury shares (9,352 ) — — — (9,352 ) Taxes paid related to the net share settlement of equity awards (1,332 ) — — — (1,332 ) Stock option exercises, related tax benefits and other 2,245 — — — 2,245 Cash dividend (2,376 ) (5,338 ) — 5,338 (2,376 ) Intercompany loan activity 464 — (464 ) — — Cash used in financing activities (10,351 ) (5,338 ) (674 ) 5,338 (11,025 ) Effect of exchange rate changes on cash — — (10,619 ) — (10,619 ) Net decrease in cash and cash equivalents (12,208 ) (567 ) (1,400 ) — (14,175 ) Cash and cash equivalents—beginning of period 18,688 567 149,591 — 168,846 Cash and cash equivalents—end of period $ 6,480 $ — $ 148,191 $ — $ 154,671</t>
  </si>
  <si>
    <t>Basis of Presentation Basis of Presentation (Policies)</t>
  </si>
  <si>
    <t>New Accounting Pronouncements, Policy [Policy Text Block]</t>
  </si>
  <si>
    <t>New Accounting Pronouncements In April 2015, the FASB issued ASU 2015-03,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was adopted on September 1, 2016. As a result of adoption, debt issuance costs of $3.9 million were reclassified from other long-term assets to long-term debt, net (contra liability) on the balance sheet as of August 31, 2016. In August 2015, the FASB issued ASU 2015-15, Presentation and Subsequent Measurement of Debt Issuance Costs Associated with Line-of-Credit Arrangements , further clarifying that ASU 2015-03 relates only to the presentation of debt issuance costs related to term loans and does not relate to lines-of-credit or revolvers. As such, the debt issuance costs related to the Company's revolver remain classified in other long-term assets. In September 2015, the FASB issued ASU 2015-16, Simplifying the Accounting for Measurement-Period Adjustments, which eliminates the requirement to retrospectively account for changes to provisional amounts initially recorded in a business acquisition opening balance sheet. This guidance was adopted on September 1, 2016. The adoption did not have a material impact on the financial statements of the Company. In October 2016, the FASB issued ASU 2016-16, Intra-Entity Transfers of Assets Other Than Inventory , which amends the existing guidance to prohibit immediate recognition of the current and deferred income tax impacts of intra-entity asset transfers. The ASU eliminates this prohibition for all intra-entity asset transfers, except inventory. This guidance was adopted, on a modified retrospective basis, at September 1, 2016. The adoption did not have a material impact on the cumulative retained earnings or on the current condensed consolidated financial statements of the Company. In January 2017, the FASB issued ASU 2017-04, Simplifying the Test for Goodwill Impairment,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is effective prospectively for fiscal years beginning after December 15, 2019. Early adoption is permitted for interim or annual goodwill impairment tests performed after January 1, 2017. In March 2016, the FASB issued ASU 2016-09, Stock Compensation: Improvements to Employee Share-Based Payment Accounting, which will simplify several aspects of accounting for share-based payment transactions. The guidance will require, among other items, that all excess tax deficiencies or benefits be recorded as income tax expense or benefit in the statement of earnings, and not in additional paid-in capital (shareholder's equity). This guidance is effective for fiscal years beginning after December 15, 2016 (fiscal 2018 for the Company), and interim periods within those annual periods. The Company is continuing to evaluate the impact of adopting this standard. In May 2014, the FASB issued ASU 2014-09, Revenue from Contracts with Customers. Under ASU 2014-09 and subsequent updates included in ASU 2016-10 and ASU 2016-12,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begun assessing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the timing of when those revenues are recognized and the treatment of certain costs to obtain a contract. Given the diversity of its commercial arrangements, the Company is continuing to assess the impact these standards may have on its consolidated results of operation, financial position, cash flows and financial statement disclosures.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of the Company), including interim periods within those fiscal years. Upon adoption, the lessee will apply the new standard retrospectively to all periods presented or retrospectively using a cumulative effect adjustment in the year of adoption. The Company is currently gathering, documenting and analyzing lease agreements related this ASU and anticipates material additions to the balance sheet upon adoption of right-of-use assets, offset by the associated liabilities, due to our routine use of operating leases over time.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of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t>
  </si>
  <si>
    <t>Restructuring Charges (Tables)</t>
  </si>
  <si>
    <t>Restructuring and Related Costs [Table Text Block]</t>
  </si>
  <si>
    <t>The following rollforwards summarize restructuring reserve activity, by segment (in thousands): Six Months Ended February 28, 2017 Industrial Energy Engineered Solutions Corporate Total Balance as of August 31, 2016 $ 1,343 $ 3,021 $ 1,863 $ 46 $ 6,273 Restructuring charges 1,372 48 3,546 82 5,048 Cash payments (1,394 ) (973 ) (2,312 ) (83 ) (4,762 ) Other non-cash uses of reserve (438 ) (14 ) (16 ) (36 ) (504 ) Impact of changes in foreign currency rates (21 ) 44 (8 ) — 15 Balance as of February 28, 2017 $ 862 $ 2,126 $ 3,073 $ 9 $ 6,070 Six Months Ended February 29, 2016 Industrial Energy Engineered Solutions Corporate Total Balance as of August 31, 2015 $ — $ — $ — $ — $ — Restructuring charges 984 3,308 3,412 258 7,962 Cash payments (361 ) (256 ) (1,120 ) (157 ) (1,894 ) Other non-cash uses of reserve — (29 ) (136 ) (1 ) (166 ) Impact of changes in foreign currency rates — (39 ) 11 — (28 ) Balance as of February 29, 2016 $ 623 $ 2,984 $ 2,167 $ 100 $ 5,874</t>
  </si>
  <si>
    <t>Acquisitions Acquisitions - Pro Forma Results of Operations (Tables) - USD ($) $ / shares in Units, $ in Thousands</t>
  </si>
  <si>
    <t>Net sales, As reported</t>
  </si>
  <si>
    <t>Net sales, Pro forma</t>
  </si>
  <si>
    <t>Net earnings (loss), As reported</t>
  </si>
  <si>
    <t>Net earnings (loss), Pro forma</t>
  </si>
  <si>
    <t>Basic earnings (loss) per share</t>
  </si>
  <si>
    <t>Basic earning (loss) per share, As reported</t>
  </si>
  <si>
    <t>Basic earnings (loss) per share, Pro forma</t>
  </si>
  <si>
    <t>Diluted earnings (loss) per share</t>
  </si>
  <si>
    <t>Diluted earnings (loss) per share, As reported</t>
  </si>
  <si>
    <t>Diluted earnings (loss) per share, Pro forma</t>
  </si>
  <si>
    <t>Goodwill and Other Intangible Assets (Tables)</t>
  </si>
  <si>
    <t>Asset Impairment Charges [Table Text Block]</t>
  </si>
  <si>
    <t>A summary of the second quarter fiscal 2016 impairment charge by reporting unit is as follows (in thousands): Cortland Viking maximatecc Total Goodwill $ 34,502 $ 39,099 $ 44,521 $ 118,122 Indefinite lived intangible assets 2,211 13,289 1,153 16,653 Amortizable intangible assets — 27,952 — 27,952 Fixed assets — 23,784 — 23,784 $ 36,713 $ 104,124 $ 45,674 $ 186,511</t>
  </si>
  <si>
    <t>Schedule of Goodwill</t>
  </si>
  <si>
    <t>The changes in the carrying value of goodwill for the six months ended February 28, 2017 are as follows (in thousands): Industrial Energy Engineered Solutions Total Balance as of August 31, 2016 $ 101,739 $ 187,321 $ 230,216 $ 519,276 Purchase accounting adjustments (59 ) 2,320 — 2,261 Impact of changes in foreign currency rates (1,812 ) (4,947 ) (5,700 ) (12,459 ) Balance as of February 28, 2017 $ 99,868 $ 184,694 $ 224,516 $ 509,078</t>
  </si>
  <si>
    <t>Schedule Of Finite Lived And Indefinite Lived Intangible Assets Table</t>
  </si>
  <si>
    <t>The gross carrying value and accumulated amortization of the Company’s other intangible assets are as follows (in thousands): February 28, 2017 August 31, 2016 Weighted Average Amortization Period (Years) Gross Carrying Value Accumulated Amortization Net Book Value Gross Carrying Value Accumulated Amortization Net Book Value Amortizable intangible assets: Customer relationships 15 $ 287,584 $ 171,853 $ 115,731 $ 292,671 $ 166,252 $ 126,419 Patents 11 29,992 23,047 6,945 30,296 22,233 8,063 Trademarks and tradenames 18 21,200 8,503 12,697 21,283 7,936 13,347 Other intangibles 3 6,506 5,950 556 6,627 5,890 737 Indefinite lived intangible assets: Tradenames N/A 89,630 — 89,630 90,909 — 90,909 $ 434,912 $ 209,353 $ 225,559 $ 441,786 $ 202,311 $ 239,475</t>
  </si>
  <si>
    <t>Product Warranty Costs (Tables)</t>
  </si>
  <si>
    <t>Schedule of Product Warranty Liability</t>
  </si>
  <si>
    <t>The following is a rollforward of the product warranty reserve (in thousands): Six Months Ended February 28, February 29, Beginning balance $ 5,592 $ 3,718 Provision for warranties 1,482 2,096 Warranty payments and costs incurred (3,096 ) (2,297 ) Impact of changes in foreign currency rates (101 ) (66 ) Ending balance $ 3,877 $ 3,451</t>
  </si>
  <si>
    <t>Debt (Tables)</t>
  </si>
  <si>
    <t>Long-Term Indebtedness</t>
  </si>
  <si>
    <t>The following is a summary of the Company’s long-term indebtedness (in thousands): February 28, 2017 August 31, 2016 Senior Credit Facility Revolver ($600 million) $ — $ — Term Loan 288,750 296,250 Total Senior Credit Facility 288,750 296,250 5.625% Senior Notes 288,059 288,059 Total Senior Indebtedness 576,809 584,309 Less: Current maturities of long-term debt (26,250 ) (18,750 ) Debt issuance costs (3,501 ) (3,878 ) Total long-term debt, net $ 547,058 $ 561,681</t>
  </si>
  <si>
    <t>Derivatives Derivatives (Tables)</t>
  </si>
  <si>
    <t>Derivative Instruments, Gain (Loss) [Table Text Block]</t>
  </si>
  <si>
    <t>Net foreign currency gains (losses) related to these derivative instruments are as follows (in thousands): Three Months Ended Six Months Ended February 28, February 29, February 28, February 29, Foreign currency (loss) gain $ (474 ) $ 1,062 $ (1,966 ) $ (634 )</t>
  </si>
  <si>
    <t>Capital Stock and Share Repurchase (Tables)</t>
  </si>
  <si>
    <t>Schedule of Earnings Per Share, Basic and Diluted</t>
  </si>
  <si>
    <t>The reconciliation between basic and diluted earnings per share is as follows (in thousands, except per share amounts): Three Months Ended Six Months Ended February 28, 2017 February 29, 2016 February 28, February 29, Numerator: Net earnings (loss) $ 5,074 $ (159,190 ) $ 10,039 $ (143,742 ) Denominator: Weighted average common shares outstanding - basic 59,368 58,991 59,170 59,089 Net effect of dilutive securities - stock based compensation plans 778 — 711 — Weighted average common shares outstanding - diluted 60,146 58,991 $ 59,881 $ 59,089 Basic earnings (loss) per share $ 0.09 $ (2.70 ) $ 0.17 $ (2.43 ) Diluted earnings (loss) per share 0.08 (2.70 ) 0.17 (2.43 ) Anti-dilutive securities from stock based compensation plans (excluded from earnings per share calculation) 2,011 5,146 1,987 5,146</t>
  </si>
  <si>
    <t>Income Taxes Income Taxes (Tables)</t>
  </si>
  <si>
    <t>Income Tax Effective Tax Rate [Table Text Block]</t>
  </si>
  <si>
    <t xml:space="preserve"> Three Months Ended Six Months Ended February 28, February 29, February 28, February 29, Earnings (loss) before income taxes $ 5,274 $ (179,216 ) $ 7,241 $ (161,581 ) Income tax expense (benefit) 200 (20,026 ) (2,798 ) (17,839 ) Effective income tax rate 3.8 % 11.2 % (38.6 )% 11.0 % Adjusted effective income tax rate (1) 3.8 % (35.6 )% (38.6 )% (1.6 )%</t>
  </si>
  <si>
    <t>Segment Information (Tables)</t>
  </si>
  <si>
    <t>Summary of Financial Information by Reportable Segment and Product Line</t>
  </si>
  <si>
    <t>The following tables summarize financial information by reportable segment and product line (in thousands): Three Months Ended Six Months Ended February 28, 2017 February 29, 2016 February 28, February 29, Net Sales by Reportable Product Line &amp; Segment: Industrial Segment: Industrial Tools $ 78,679 $ 72,095 $ 157,718 $ 151,828 Heavy Lifting Technology 12,969 9,093 21,220 18,231 91,648 81,188 178,938 170,059 Energy Segment: Energy Maintenance &amp; Integrity 51,590 58,551 116,411 137,385 Other Energy Solutions 21,294 27,674 41,119 62,602 72,884 86,225 157,530 199,987 Engineered Solutions Segment: On-Highway 50,611 49,434 102,242 103,510 Agriculture, Off-Highway and Other 43,726 46,442 85,952 94,744 94,337 95,876 188,194 198,254 $ 258,869 $ 263,289 $ 524,662 $ 568,300 Operating Profit (Loss): Industrial $ 18,380 $ 16,728 $ 37,155 $ 37,283 Energy (1) (579 ) (136,766 ) 2,632 (126,673 ) Engineered Solutions (2) 1,816 (45,116 ) 2,571 (41,594 ) General Corporate (6,418 ) (6,961 ) (20,688 ) (15,760 ) $ 13,199 $ (172,115 ) $ 21,670 $ (146,744 ) (1) Energy segment operating profit (loss) includes an impairment charge of $140.9 million for the three and six months ended February 29, 2016 . (2) Engineered Solutions segment operating profit (loss) includes an impairment charge of $45.7 million for the three and six months ended February 29, 2016 . February 28, 2017 August 31, 2016 Assets by Segment: Industrial $ 310,197 $ 308,222 Energy 501,824 479,169 Engineered Solutions 490,814 493,840 General Corporate 124,199 157,429 $ 1,427,034 $ 1,438,660</t>
  </si>
  <si>
    <t>Guarantor Subsidiaries (Tables)</t>
  </si>
  <si>
    <t>Schedule Of Condensed Consolidating Statement Of Earnings And Comprehensive Income [Table Text Block]</t>
  </si>
  <si>
    <t>CONDENSED CONSOLIDATING STATEMENTS OF OPERATIONS AND COMPREHENSIVE INCOME (LOSS) (in thousands) Three Months Ended February 28, 2017 Parent Guarantors Non-Guarantors Eliminations Consolidated Net sales $ 34,953 $ 80,973 $ 142,943 $ — $ 258,869 Cost of products sold 10,049 61,821 99,673 — 171,543 Gross profit 24,904 19,152 43,270 — 87,326 Selling, administrative and engineering expenses 18,553 16,549 31,855 — 66,957 Amortization of intangible assets 318 2,918 1,833 — 5,069 Restructuring charges 372 441 1,288 — 2,101 Operating profit (loss) 5,661 (756 ) 8,294 — 13,199 Financing costs (income), net 7,430 — (96 ) — 7,334 Intercompany (income) expense, net (7,882 ) 11,242 (3,360 ) — — Intercompany dividends — (4,258 ) — 4,258 — Other (income) expense, net (48 ) (4 ) 643 — 591 Earnings (loss) before income taxes 6,161 (7,736 ) 11,107 (4,258 ) 5,274 Income tax expense (benefit) 151 (667 ) 716 — 200 Net earnings (loss) before equity in (loss) earnings of subsidiaries 6,010 (7,069 ) 10,391 (4,258 ) 5,074 Equity in earnings (loss) of subsidiaries (936 ) 8,057 (268 ) (6,853 ) — Net earnings $ 5,074 $ 988 $ 10,123 $ (11,111 ) $ 5,074 Comprehensive income $ 8,185 $ 1,324 $ 12,828 $ (14,152 ) $ 8,185 CONDENSED CONSOLIDATING STATEMENTS OF OPERATIONS AND COMPREHENSIVE INCOME (LOSS) (in thousands) Three Months Ended February 29, 2016 Parent Guarantors Non-Guarantors Eliminations Consolidated Net sales $ 32,399 $ 84,099 $ 146,791 $ — $ 263,289 Cost of products sold 12,077 61,815 98,367 — 172,259 Gross profit 20,322 22,284 48,424 — 91,030 Selling, administrative and engineering expenses 17,117 17,309 32,746 — 67,172 Amortization of intangible assets 318 3,336 2,226 — 5,880 Restructuring charges 79 2,446 1,057 — 3,582 Impairment charges — 49,012 137,499 — 186,511 Operating profit (loss) 2,808 (49,819 ) (125,104 ) — (172,115 ) Financing costs (income), net 7,308 — (442 ) — 6,866 Intercompany (income) expense, net (5,465 ) (1,072 ) 6,537 — — Intercompany dividends — — (5,338 ) 5,338 — Other expense (income), net 200 (28 ) 63 — 235 Earnings (loss) before income taxes 765 (48,719 ) (125,924 ) (5,338 ) (179,216 ) Income tax benefit (1,648 ) (1,000 ) (17,378 ) — (20,026 ) Net earnings (loss) before equity in (loss) earnings of subsidiaries 2,413 (47,719 ) (108,546 ) (5,338 ) (159,190 ) Equity in (loss) earnings of subsidiaries (161,603 ) (97,943 ) 229 259,317 — Net loss $ (159,190 ) $ (145,662 ) $ (108,317 ) $ 253,979 $ (159,190 ) Comprehensive loss $ (173,341 ) $ (162,285 ) $ (106,174 ) $ 268,459 $ (173,341 ) CONDENSED CONSOLIDATING STATEMENTS OF OPERATIONS AND COMPREHENSIVE INCOME (LOSS) (in thousands) Six Months Ended February 28, 2017 Parent Guarantors Non-Guarantors Eliminations Consolidated Net sales $ 66,682 $ 165,249 $ 292,731 $ — $ 524,662 Cost of products sold 17,143 123,237 203,889 — 344,269 Gross profit 49,539 42,012 88,842 — 180,393 Selling, administrative and engineering expenses 36,520 33,185 65,856 — 135,561 Amortization of intangible assets 636 5,994 3,700 — 10,330 Restructuring charges 727 1,164 3,157 — 5,048 Director &amp; officer transition charges 7,784 — — — 7,784 Operating profit 3,872 1,669 16,129 — 21,670 Financing costs (income), net 14,756 — (289 ) — 14,467 Intercompany (income) expense, net (12,950 ) 10,156 2,794 — — Intercompany dividends — (59,401 ) — 59,401 — Other expense (income), net 2,037 (74 ) (2,001 ) — (38 ) Earnings before income taxes 29 50,988 15,625 (59,401 ) 7,241 Income tax (benefit) expense (2,563 ) (697 ) 462 — (2,798 ) Net earnings before equity in earnings of subsidiaries 2,592 51,685 15,163 (59,401 ) 10,039 Equity in earnings of subsidiaries 7,447 13,682 2,862 (23,991 ) — Net earnings $ 10,039 $ 65,367 $ 18,025 $ (83,392 ) $ 10,039 Comprehensive (loss) income $ (12,972 ) $ 47,616 $ 13,459 $ (61,075 ) $ (12,972 ) CONDENSED CONSOLIDATING STATEMENTS OF OPERATIONS AND COMPREHENSIVE INCOME (LOSS) (in thousands) Six Months Ended February 29, 2016 Parent Guarantors Non-Guarantors Eliminations Consolidated Net sales $ 67,089 $ 185,040 $ 316,171 $ — $ 568,300 Cost of products sold 19,248 134,153 215,308 — 368,709 Gross profit 47,841 50,887 100,863 — 199,591 Selling, administrative and engineering expenses 36,877 35,839 67,367 — 140,083 Amortization of intangible assets 636 6,644 4,499 — 11,779 Restructuring charges 957 2,568 4,437 — 7,962 Impairment charges — 49,012 137,499 — 186,511 Operating profit (loss) 9,371 (43,176 ) (112,939 ) — (146,744 ) Financing costs (income), net 14,763 — (781 ) — 13,982 Intercompany (income) expense, net (11,294 ) (6,897 ) 18,191 — — Intercompany dividends — — (5,338 ) 5,338 — Other expense, net 603 31 221 — 855 Earnings (loss) before income taxes 5,299 (36,310 ) (125,232 ) (5,338 ) (161,581 ) Income tax (benefit) expense (1,057 ) 657 (17,439 ) — (17,839 ) Net earnings (loss) before equity in earnings (loss) of subsidiaries 6,356 (36,967 ) (107,793 ) (5,338 ) (143,742 ) Equity in (loss) earnings of subsidiaries (150,098 ) (95,069 ) 2,087 243,080 — Net loss $ (143,742 ) $ (132,036 ) $ (105,706 ) $ 237,742 $ (143,742 ) Comprehensive loss $ (178,827 ) $ (160,882 ) $ (112,155 ) $ 273,037 $ (178,827 )</t>
  </si>
  <si>
    <t>Condensed Consolidating Balance Sheets</t>
  </si>
  <si>
    <t>CONDENSED CONSOLIDATING BALANCE SHEETS (in thousands) February 28, 2017 Parent Guarantors Non-Guarantors Eliminations Consolidated ASSETS Current assets Cash and cash equivalents $ 6,509 $ — $ 165,381 $ — $ 171,890 Accounts receivable, net 16,364 48,848 136,702 — 201,914 Inventories, net 20,486 43,861 63,226 — 127,573 Other current assets 8,666 3,540 41,778 — 53,984 Total current assets 52,025 96,249 407,087 — 555,361 Property, plant and equipment, net 6,801 26,357 82,034 — 115,192 Goodwill 38,847 200,498 269,733 — 509,078 Other intangibles, net 8,793 143,763 73,003 — 225,559 Investment in subsidiaries 1,893,280 1,402,022 531,353 (3,826,655 ) — Intercompany receivable — 700,169 191,146 (891,315 ) — Other long-term assets 5,430 10 16,404 — 21,844 Total assets $ 2,005,176 $ 2,569,068 $ 1,570,760 $ (4,717,970 ) $ 1,427,034 LIABILITIES &amp; SHAREHOLDERS' EQUITY Current liabilities Trade accounts payable $ 12,838 $ 22,627 $ 89,484 $ — $ 124,949 Accrued compensation and benefits 15,032 4,886 22,445 — 42,363 Current maturities of debt and short-term borrowings 26,250 — — — 26,250 Income taxes payable 1,113 — — — 1,113 Other current liabilities 16,710 5,038 27,481 — 49,229 Total current liabilities 71,943 32,551 139,410 — 243,904 Long-term debt, net 547,058 — — — 547,058 Deferred income taxes 21,503 — 9,534 — 31,037 Pension and postretirement benefit liabilities 15,863 — 8,279 — 24,142 Other long-term liabilities 47,024 417 8,443 — 55,884 Intercompany payable 776,776 — 114,539 (891,315 ) — Shareholders’ equity 525,009 2,536,100 1,290,555 (3,826,655 ) 525,009 Total liabilities and shareholders’ equity $ 2,005,176 $ 2,569,068 $ 1,570,760 $ (4,717,970 ) $ 1,427,034 CONDENSED CONSOLIDATING BALANCE SHEETS (in thousands) August 31, 2016 Parent Guarantors Non-Guarantors Eliminations Consolidated ASSETS Current assets Cash and cash equivalents $ 7,953 $ 71 $ 171,580 $ — $ 179,604 Accounts receivable, net 13,692 41,715 131,422 — 186,829 Inventories, net 19,897 44,283 66,576 — 130,756 Other current assets 7,754 3,858 33,851 — 45,463 Total current assets 49,296 89,927 403,429 — 542,652 Property, plant and equipment, net 5,927 23,511 84,577 — 114,015 Goodwill 38,847 200,499 279,930 — 519,276 Other intangibles, net 9,429 149,757 80,289 — 239,475 Investment in subsidiaries 1,915,367 578,423 465,736 (2,959,526 ) — Intercompany receivable — 1,159,672 — (1,159,672 ) — Other long-term assets 5,702 10 17,530 — 23,242 Total assets $ 2,024,568 $ 2,201,799 $ 1,331,491 $ (4,119,198 ) $ 1,438,660 LIABILITIES &amp; SHAREHOLDERS' EQUITY Current liabilities Trade accounts payable $ 11,529 $ 20,669 $ 82,853 $ — $ 115,051 Accrued compensation and benefits 17,506 5,754 23,641 — 46,901 Current maturities of debt and short-term borrowings 18,750 — — — 18,750 Income taxes payable 1,886 — 7,368 — 9,254 Other current liabilities 20,459 6,989 24,508 — 51,956 Total current liabilities 70,130 33,412 138,370 — 241,912 Long-term debt, net 561,681 — — — 561,681 Deferred income taxes 30,666 — 690 — 31,356 Pension and postretirement benefit liabilities 16,803 — 8,864 — 25,667 Other long-term liabilities 47,739 588 8,767 — 57,094 Intercompany payable 776,599 — 383,073 (1,159,672 ) — Shareholders’ equity 520,950 2,167,799 791,727 (2,959,526 ) 520,950 Total liabilities and shareholders’ equity $ 2,024,568 $ 2,201,799 $ 1,331,491 $ (4,119,198 ) $ 1,438,660</t>
  </si>
  <si>
    <t>Condensed Consolidating Statements of Cash Flows</t>
  </si>
  <si>
    <t>CONDENSED CONSOLIDATING STATEMENTS OF CASH FLOWS (in thousands) Six Months Ended February 28, 2017 Parent Guarantors Non-Guarantors Eliminations Consolidated Operating Activities Net cash provided by operating activities $ 58,626 $ 5,902 $ 8,906 $ (59,401 ) $ 14,033 Investing Activities Capital expenditures (2,156 ) (6,108 ) (6,431 ) — (14,695 ) Proceeds from sale of property, plant and equipment — 135 109 — 244 Cash used in investing activities (2,156 ) (5,973 ) (6,322 ) — (14,451 ) Financing Activities Principal repayments on term loan (7,500 ) — — — (7,500 ) Taxes paid related to the net share settlement of equity awards (920 ) — — — (920 ) Stock option exercises, related tax benefits and other 6,598 — — — 6,598 Cash dividend (2,358 ) — (59,401 ) 59,401 (2,358 ) Intercompany loan activity (53,734 ) — 53,734 — — Cash used in financing activities (57,914 ) — (5,667 ) 59,401 (4,180 ) Effect of exchange rate changes on cash — — (3,116 ) — (3,116 ) Net decrease in cash and cash equivalents (1,444 ) (71 ) (6,199 ) — (7,714 ) Cash and cash equivalents—beginning of period 7,953 71 171,580 — 179,604 Cash and cash equivalents—end of period $ 6,509 $ — $ 165,381 $ — $ 171,890 CONDENSED CONSOLIDATING STATEMENTS OF CASH FLOWS (in thousands) Six Months Ended February 29, 2016 Parent Guarantors Non-Guarantors Eliminations Consolidated Operating Activities Net cash (used in) provided by operating activities $ (1,531 ) $ 5,293 $ 30,439 $ (5,338 ) $ 28,863 Investing Activities Capital expenditures (339 ) (3,194 ) (7,471 ) — (11,004 ) Proceeds from sale of property, plant and equipment 13 2,672 1,951 — 4,636 Business acquisitions, net of cash acquired — — (15,026 ) — (15,026 ) Cash used in investing activities (326 ) (522 ) (20,546 ) — (21,394 ) Financing Activities Net repayments on revolver and other debt — — (210 ) — (210 ) Purchase of treasury shares (9,352 ) — — — (9,352 ) Taxes paid related to the net share settlement of equity awards (1,332 ) — — — (1,332 ) Stock option exercises, related tax benefits and other 2,245 — — — 2,245 Cash dividend (2,376 ) (5,338 ) — 5,338 (2,376 ) Intercompany loan activity 464 — (464 ) — — Cash used in financing activities (10,351 ) (5,338 ) (674 ) 5,338 (11,025 ) Effect of exchange rate changes on cash — — (10,619 ) — (10,619 ) Net decrease in cash and cash equivalents (12,208 ) (567 ) (1,400 ) — (14,175 ) Cash and cash equivalents—beginning of period 18,688 567 149,591 — 168,846 Cash and cash equivalents—end of period $ 6,480 $ — $ 148,191 $ — $ 154,671</t>
  </si>
  <si>
    <t>Basis of Presentation Basis of Presentation (Details) $ in Thousands</t>
  </si>
  <si>
    <t>Aug. 31, 2016USD ($)</t>
  </si>
  <si>
    <t>Deferred Finance Costs, Net</t>
  </si>
  <si>
    <t>Director &amp; Officer Transition Charges (Details) - USD ($) $ in Thousands</t>
  </si>
  <si>
    <t>Restructuring Charges (Details) - USD ($) $ in Thousands</t>
  </si>
  <si>
    <t>Restructuring Reserve [Roll Forward]</t>
  </si>
  <si>
    <t>Beginning Balance</t>
  </si>
  <si>
    <t>Cash payments</t>
  </si>
  <si>
    <t>Other non-cash uses of reserve</t>
  </si>
  <si>
    <t>Impact of changes in foreign currency rates</t>
  </si>
  <si>
    <t>Ending Balance</t>
  </si>
  <si>
    <t>Industrial</t>
  </si>
  <si>
    <t>Energy</t>
  </si>
  <si>
    <t>Engineered Solutions</t>
  </si>
  <si>
    <t>General Corporate</t>
  </si>
  <si>
    <t>Acquisitions Acquisitions (Details) $ in Thousands</t>
  </si>
  <si>
    <t>Mar. 31, 2016USD ($)</t>
  </si>
  <si>
    <t>Feb. 18, 2016USD ($)</t>
  </si>
  <si>
    <t>Feb. 28, 2017USD ($)</t>
  </si>
  <si>
    <t>Feb. 29, 2016USD ($)</t>
  </si>
  <si>
    <t>Aug. 31, 2016acquisition</t>
  </si>
  <si>
    <t>Mar. 30, 2016USD ($)</t>
  </si>
  <si>
    <t>Feb. 17, 2016USD ($)</t>
  </si>
  <si>
    <t>Business Acquisition [Line Items]</t>
  </si>
  <si>
    <t>Number of Businesses Acquired | acquisition</t>
  </si>
  <si>
    <t>Payments to Acquire Businesses, Net of Cash Acquired</t>
  </si>
  <si>
    <t>Goodwill, Purchase Accounting Adjustments</t>
  </si>
  <si>
    <t>Business Combination, Acquisition Related Costs</t>
  </si>
  <si>
    <t>Business Acquisition, Pro Forma Revenue</t>
  </si>
  <si>
    <t>Larzep</t>
  </si>
  <si>
    <t>Business Acquisition, Effective Date of Acquisition</t>
  </si>
  <si>
    <t>Feb. 17,
		2016</t>
  </si>
  <si>
    <t>Business Combination, Recognized Identifiable Assets Acquired and Liabilities Assumed, Intangible Assets, Other than Goodwill</t>
  </si>
  <si>
    <t>Business acquisitions</t>
  </si>
  <si>
    <t>Pipeline and Process Services [Member]</t>
  </si>
  <si>
    <t>Mar. 30,
		2016</t>
  </si>
  <si>
    <t>Fiscal 2016 acquisitions [Member]</t>
  </si>
  <si>
    <t>Tradenames | Larzep</t>
  </si>
  <si>
    <t>Customer relationships | Larzep</t>
  </si>
  <si>
    <t>Customer relationships | Pipeline and Process Services [Member]</t>
  </si>
  <si>
    <t>Noncompete Agreements [Member] | Pipeline and Process Services [Member]</t>
  </si>
  <si>
    <t>Divestiture Activities (Details) - Sanlo [Member] - USD ($) $ in Millions</t>
  </si>
  <si>
    <t>Aug. 25, 2016</t>
  </si>
  <si>
    <t>Income Statement, Balance Sheet and Additional Disclosures by Disposal Groups, Including Discontinued Operations [Line Items]</t>
  </si>
  <si>
    <t>Disposal Date</t>
  </si>
  <si>
    <t>Aug. 25,
		2016</t>
  </si>
  <si>
    <t>Proceeds from Divestiture of Businesses</t>
  </si>
  <si>
    <t>Disposal Group, Not Discontinued Operation, Gain (Loss) on Disposal</t>
  </si>
  <si>
    <t>Disposal Group, Not Discontinued Operations, Gain (Loss) on Disposal - net of tax</t>
  </si>
  <si>
    <t>Disposal Group, Not Discontinued Operation, annual revenue</t>
  </si>
  <si>
    <t>Changes in Carrying Value of Goodwill (Details) $ in Thousands</t>
  </si>
  <si>
    <t>Goodwill [Roll Forward]</t>
  </si>
  <si>
    <t>Balance as of August 31, 2016</t>
  </si>
  <si>
    <t>Balance as of February 28, 2017</t>
  </si>
  <si>
    <t>Gross Carrying Amount and Accumulated Amortization of Other Intangible Assets (Details) - USD ($) $ in Thousands</t>
  </si>
  <si>
    <t>Indefinite And Finite Lived Intangible Assets [Line Items]</t>
  </si>
  <si>
    <t>Accumulated Amortization</t>
  </si>
  <si>
    <t>Other intangibles, gross</t>
  </si>
  <si>
    <t>Tradenames</t>
  </si>
  <si>
    <t>Gross Carrying Value</t>
  </si>
  <si>
    <t>Customer relationships</t>
  </si>
  <si>
    <t>Weighted Average Amortization Period (Years)</t>
  </si>
  <si>
    <t>15 years</t>
  </si>
  <si>
    <t>Net Book Value</t>
  </si>
  <si>
    <t>Patents</t>
  </si>
  <si>
    <t>11 years</t>
  </si>
  <si>
    <t>Trademarks and tradenames</t>
  </si>
  <si>
    <t>18 years</t>
  </si>
  <si>
    <t>Other intangibles</t>
  </si>
  <si>
    <t>3 years</t>
  </si>
  <si>
    <t>Goodwill and Other Intangible Assets - Additional Information (Details) - USD ($) $ in Thousands</t>
  </si>
  <si>
    <t>Impaired Assets [Line Items]</t>
  </si>
  <si>
    <t>Goodwill, Impairment Loss</t>
  </si>
  <si>
    <t>Impairment of Intangible Assets, Indefinite-lived (Excluding Goodwill)</t>
  </si>
  <si>
    <t>Impairment of Intangible Assets, Finite-lived</t>
  </si>
  <si>
    <t>Tangible Asset Impairment Charges</t>
  </si>
  <si>
    <t>Future Amortization Expense, Remainder of 2017</t>
  </si>
  <si>
    <t>Future Amortization Expense, 2018</t>
  </si>
  <si>
    <t>Future Amortization Expense, 2019</t>
  </si>
  <si>
    <t>Future Amortization Expense, 2020</t>
  </si>
  <si>
    <t>Future Amortization Expense, 2021</t>
  </si>
  <si>
    <t>Future Amortization Expense, 2022</t>
  </si>
  <si>
    <t>Future Amortization Expense, Thereafter</t>
  </si>
  <si>
    <t>Cortland [Domain]</t>
  </si>
  <si>
    <t>Viking [Domain]</t>
  </si>
  <si>
    <t>maximatecc [Domain]</t>
  </si>
  <si>
    <t>Rollforward of Accrued Product Warranty Reserve (Details) - USD ($) $ in Thousands</t>
  </si>
  <si>
    <t>Movement in Standard Product Warranty Accrual [Roll Forward]</t>
  </si>
  <si>
    <t>Beginning balance</t>
  </si>
  <si>
    <t>Provision for warranties</t>
  </si>
  <si>
    <t>Warranty payments and costs incurred</t>
  </si>
  <si>
    <t>Ending balance</t>
  </si>
  <si>
    <t>Long-Term Indebtedness (Details) - USD ($) $ in Thousands</t>
  </si>
  <si>
    <t>Debt Instrument [Line Items]</t>
  </si>
  <si>
    <t>Total Senior Indebtedness</t>
  </si>
  <si>
    <t>Less: Current maturities of long-term debt</t>
  </si>
  <si>
    <t>Deferred Finance Costs, Own-share Lending Arrangement, Issuance Costs, Net</t>
  </si>
  <si>
    <t>Line of Credit</t>
  </si>
  <si>
    <t>Senior Notes | 5.625% Senior Notes</t>
  </si>
  <si>
    <t>Senior Notes, Noncurrent</t>
  </si>
  <si>
    <t>Debt - Additional Information (Details)</t>
  </si>
  <si>
    <t>Jun. 30, 2017USD ($)</t>
  </si>
  <si>
    <t>Jun. 30, 2016USD ($)</t>
  </si>
  <si>
    <t>Apr. 16, 2012USD ($)</t>
  </si>
  <si>
    <t>Senior credit facility expansion option, available</t>
  </si>
  <si>
    <t>Debt Instrument, actual interest rate</t>
  </si>
  <si>
    <t>2.75%</t>
  </si>
  <si>
    <t>Libor Rate</t>
  </si>
  <si>
    <t>Debt instrument, interest rate over variable rate</t>
  </si>
  <si>
    <t>2.00%</t>
  </si>
  <si>
    <t>Revolving Credit Facility</t>
  </si>
  <si>
    <t>Debt Instrument, Maturity Date</t>
  </si>
  <si>
    <t>May 8,
		2020</t>
  </si>
  <si>
    <t>Maximum borrowing capacity</t>
  </si>
  <si>
    <t>Unused credit line</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2.80%</t>
  </si>
  <si>
    <t>Starting on June 30, 2016 | Scenario, Actual [Member] | Senior Credit Facility - Term Loan</t>
  </si>
  <si>
    <t>Quarterly installments, payable on term loan</t>
  </si>
  <si>
    <t>Starting on June 30, 2017 | Scenario, Forecast | Senior Credit Facility - Term Loan</t>
  </si>
  <si>
    <t>Fair Value Measurement - Additional Information (Details) - USD ($) $ in Millions</t>
  </si>
  <si>
    <t>Fair Value, Balance Sheet Grouping, Financial Statement Captions [Line Items]</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USD ($) $ in Millions</t>
  </si>
  <si>
    <t>Equity [Abstract]</t>
  </si>
  <si>
    <t>Stock Repurchase Program, Remaining Number of Shares Authorized to be Repurchased</t>
  </si>
  <si>
    <t>Stock Repurchase Program, Authorized Amount</t>
  </si>
  <si>
    <t>Capital Stock (Details) - USD ($) $ / shares in Units, shares in Thousands, $ in Thousands</t>
  </si>
  <si>
    <t>Weighted average common shares outstanding - basic</t>
  </si>
  <si>
    <t>Incremental Common Shares Attributable to Dilutive Effect of Conversion of Debt Securities</t>
  </si>
  <si>
    <t>Anti-dilutive securities from stock based compensation plans (excluded from earnings per share calculation)</t>
  </si>
  <si>
    <t>Income Taxes - Additional Information (Details) - USD ($) $ in Thousands</t>
  </si>
  <si>
    <t>Income Tax Disclosure Additional Details [Table] [Line Items]</t>
  </si>
  <si>
    <t>Asset Impairment Charge Net of Income Tax Benefit</t>
  </si>
  <si>
    <t>Effective Income Tax Rate Reconciliation, Percent</t>
  </si>
  <si>
    <t>3.80%</t>
  </si>
  <si>
    <t>11.20%</t>
  </si>
  <si>
    <t>(38.60%)</t>
  </si>
  <si>
    <t>11.00%</t>
  </si>
  <si>
    <t>Adjusted Effective Tax Rate</t>
  </si>
  <si>
    <t>(35.60%)</t>
  </si>
  <si>
    <t>(1.60%)</t>
  </si>
  <si>
    <t>Effective Income Tax Rate Reconciliation, at Federal Statutory Income Tax Rate, Percent</t>
  </si>
  <si>
    <t>35.00%</t>
  </si>
  <si>
    <t>Effective Income Tax Rate Reconciliation, Foreign Income Tax Rate Differential, Percent</t>
  </si>
  <si>
    <t>21.20%</t>
  </si>
  <si>
    <t>19.60%</t>
  </si>
  <si>
    <t>Effective Income Tax Rate Reconciliation, Other Adjustments, Percent</t>
  </si>
  <si>
    <t>19.40%</t>
  </si>
  <si>
    <t>10.10%</t>
  </si>
  <si>
    <t>Foreign Destination [Member]</t>
  </si>
  <si>
    <t>Percent of Revenue (excluding impairment charge) from foreign jurisdictions</t>
  </si>
  <si>
    <t>85.00%</t>
  </si>
  <si>
    <t>Summary of Financial Information by Reportable Segment and Product Line (Details) $ in Thousands</t>
  </si>
  <si>
    <t>Feb. 28, 2017USD ($)Segment</t>
  </si>
  <si>
    <t>Segment Reporting Information [Line Items]</t>
  </si>
  <si>
    <t>Number of reportable segments | Segment</t>
  </si>
  <si>
    <t>Operating profit (Loss)</t>
  </si>
  <si>
    <t>Assets</t>
  </si>
  <si>
    <t>Industrial Tools [Member]</t>
  </si>
  <si>
    <t>Heavy Lifting Technology [Member]</t>
  </si>
  <si>
    <t>Energy Maintenance &amp; Integrity</t>
  </si>
  <si>
    <t>Other Energy Solutions [Member]</t>
  </si>
  <si>
    <t>On-Highway</t>
  </si>
  <si>
    <t>Agriculture, Off-Highway and Other</t>
  </si>
  <si>
    <t>Contingencies and Litigation - Additional Information (Details) - USD ($) $ in Millions</t>
  </si>
  <si>
    <t>Outstanding letters of credit</t>
  </si>
  <si>
    <t>Discounted present value of future minimum lease payments</t>
  </si>
  <si>
    <t>Electrical [Member]</t>
  </si>
  <si>
    <t>Guarantor Subsidiaries - Additional Information (Details) - 5.625% Senior Notes - Senior Notes - USD ($)</t>
  </si>
  <si>
    <t>Apr. 16, 2012</t>
  </si>
  <si>
    <t>Guarantor Obligations [Line Items]</t>
  </si>
  <si>
    <t>Condensed Consolidating Statements of Earnings and Comprehensive Income (Details) - USD ($) $ in Thousands</t>
  </si>
  <si>
    <t>Condensed Financial Statements, Captions [Line Items]</t>
  </si>
  <si>
    <t>Intercompany (income) expense, net</t>
  </si>
  <si>
    <t>Intercompany Dividends</t>
  </si>
  <si>
    <t>Net earnings (loss) before equity in (loss) earnings of subsidiaries</t>
  </si>
  <si>
    <t>Equity in earnings (loss) of subsidiaries</t>
  </si>
  <si>
    <t>Reportable Legal Entities | Parent</t>
  </si>
  <si>
    <t>Reportable Legal Entities | Guarantors</t>
  </si>
  <si>
    <t>Reportable Legal Entities | Non-Guarantors</t>
  </si>
  <si>
    <t>Eliminations</t>
  </si>
  <si>
    <t>Condensed Consolidating Balance Sheets (Details) - USD ($) $ in Thousands</t>
  </si>
  <si>
    <t>Aug. 31, 2015</t>
  </si>
  <si>
    <t>Investment in subsidiaries</t>
  </si>
  <si>
    <t>Intercompany receivable</t>
  </si>
  <si>
    <t>Intercompany payable</t>
  </si>
  <si>
    <t>Condensed Consolidating Statements of Cash Flows (Details) - USD ($) $ in Thousands</t>
  </si>
  <si>
    <t>Net cash provided by operating activities</t>
  </si>
  <si>
    <t>Intercompany Loan Activity</t>
  </si>
  <si>
    <t>Reportable Legal Entities | Non-Guarantors | Line of Credit | Senior Credit Facility - Revolv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6955</v>
      </c>
    </row>
    <row r="12" spans="1:4">
      <c r="A12" s="4" t="s">
        <v>20</v>
      </c>
      <c r="B12" s="4" t="s">
        <v>21</v>
      </c>
    </row>
    <row r="13" spans="1:4">
      <c r="A13" s="4" t="s">
        <v>22</v>
      </c>
      <c r="B13" s="4" t="s">
        <v>23</v>
      </c>
    </row>
    <row r="14" spans="1:4">
      <c r="A14" s="4" t="s">
        <v>24</v>
      </c>
      <c r="C14" s="5" t="n">
        <v>59682865</v>
      </c>
    </row>
    <row r="15" spans="1:4">
      <c r="A15" s="4" t="s">
        <v>25</v>
      </c>
    </row>
    <row r="16" spans="1:4">
      <c r="A16" s="3" t="s">
        <v>5</v>
      </c>
    </row>
    <row r="17" spans="1:4">
      <c r="A17" s="4" t="s">
        <v>26</v>
      </c>
      <c r="B17" s="7" t="n">
        <v>0.2</v>
      </c>
      <c r="D17" s="7" t="n">
        <v>0.2</v>
      </c>
    </row>
    <row r="18" spans="1:4">
      <c r="A18" s="4" t="s">
        <v>27</v>
      </c>
      <c r="B18" s="5" t="n">
        <v>168000000</v>
      </c>
      <c r="D18" s="5" t="n">
        <v>168000000</v>
      </c>
    </row>
    <row r="19" spans="1:4">
      <c r="A19" s="4" t="s">
        <v>28</v>
      </c>
      <c r="B19" s="5" t="n">
        <v>80063210</v>
      </c>
      <c r="D19" s="5" t="n">
        <v>79393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8" t="n">
        <v>258869</v>
      </c>
      <c r="C4" s="8" t="n">
        <v>263289</v>
      </c>
      <c r="D4" s="8" t="n">
        <v>524662</v>
      </c>
      <c r="E4" s="8" t="n">
        <v>568300</v>
      </c>
    </row>
    <row r="5" spans="1:5">
      <c r="A5" s="4" t="s">
        <v>34</v>
      </c>
      <c r="B5" s="5" t="n">
        <v>171543</v>
      </c>
      <c r="C5" s="5" t="n">
        <v>172259</v>
      </c>
      <c r="D5" s="5" t="n">
        <v>344269</v>
      </c>
      <c r="E5" s="5" t="n">
        <v>368709</v>
      </c>
    </row>
    <row r="6" spans="1:5">
      <c r="A6" s="4" t="s">
        <v>35</v>
      </c>
      <c r="B6" s="5" t="n">
        <v>87326</v>
      </c>
      <c r="C6" s="5" t="n">
        <v>91030</v>
      </c>
      <c r="D6" s="5" t="n">
        <v>180393</v>
      </c>
      <c r="E6" s="5" t="n">
        <v>199591</v>
      </c>
    </row>
    <row r="7" spans="1:5">
      <c r="A7" s="4" t="s">
        <v>36</v>
      </c>
      <c r="B7" s="5" t="n">
        <v>66957</v>
      </c>
      <c r="C7" s="5" t="n">
        <v>67172</v>
      </c>
      <c r="D7" s="5" t="n">
        <v>135561</v>
      </c>
      <c r="E7" s="5" t="n">
        <v>140083</v>
      </c>
    </row>
    <row r="8" spans="1:5">
      <c r="A8" s="4" t="s">
        <v>37</v>
      </c>
      <c r="B8" s="5" t="n">
        <v>5069</v>
      </c>
      <c r="C8" s="5" t="n">
        <v>5880</v>
      </c>
      <c r="D8" s="5" t="n">
        <v>10330</v>
      </c>
      <c r="E8" s="5" t="n">
        <v>11779</v>
      </c>
    </row>
    <row r="9" spans="1:5">
      <c r="A9" s="4" t="s">
        <v>38</v>
      </c>
      <c r="B9" s="5" t="n">
        <v>0</v>
      </c>
      <c r="C9" s="5" t="n">
        <v>0</v>
      </c>
      <c r="D9" s="5" t="n">
        <v>7784</v>
      </c>
      <c r="E9" s="5" t="n">
        <v>0</v>
      </c>
    </row>
    <row r="10" spans="1:5">
      <c r="A10" s="4" t="s">
        <v>39</v>
      </c>
      <c r="B10" s="5" t="n">
        <v>2101</v>
      </c>
      <c r="C10" s="5" t="n">
        <v>3582</v>
      </c>
      <c r="D10" s="5" t="n">
        <v>5048</v>
      </c>
      <c r="E10" s="5" t="n">
        <v>7962</v>
      </c>
    </row>
    <row r="11" spans="1:5">
      <c r="A11" s="4" t="s">
        <v>40</v>
      </c>
      <c r="B11" s="5" t="n">
        <v>0</v>
      </c>
      <c r="C11" s="5" t="n">
        <v>186511</v>
      </c>
      <c r="D11" s="5" t="n">
        <v>0</v>
      </c>
      <c r="E11" s="5" t="n">
        <v>186511</v>
      </c>
    </row>
    <row r="12" spans="1:5">
      <c r="A12" s="4" t="s">
        <v>41</v>
      </c>
      <c r="B12" s="5" t="n">
        <v>13199</v>
      </c>
      <c r="C12" s="5" t="n">
        <v>-172115</v>
      </c>
      <c r="D12" s="5" t="n">
        <v>21670</v>
      </c>
      <c r="E12" s="5" t="n">
        <v>-146744</v>
      </c>
    </row>
    <row r="13" spans="1:5">
      <c r="A13" s="4" t="s">
        <v>42</v>
      </c>
      <c r="B13" s="5" t="n">
        <v>7334</v>
      </c>
      <c r="C13" s="5" t="n">
        <v>6866</v>
      </c>
      <c r="D13" s="5" t="n">
        <v>14467</v>
      </c>
      <c r="E13" s="5" t="n">
        <v>13982</v>
      </c>
    </row>
    <row r="14" spans="1:5">
      <c r="A14" s="4" t="s">
        <v>43</v>
      </c>
      <c r="B14" s="5" t="n">
        <v>591</v>
      </c>
      <c r="C14" s="5" t="n">
        <v>235</v>
      </c>
      <c r="D14" s="5" t="n">
        <v>-38</v>
      </c>
      <c r="E14" s="5" t="n">
        <v>855</v>
      </c>
    </row>
    <row r="15" spans="1:5">
      <c r="A15" s="4" t="s">
        <v>44</v>
      </c>
      <c r="B15" s="5" t="n">
        <v>5274</v>
      </c>
      <c r="C15" s="5" t="n">
        <v>-179216</v>
      </c>
      <c r="D15" s="5" t="n">
        <v>7241</v>
      </c>
      <c r="E15" s="5" t="n">
        <v>-161581</v>
      </c>
    </row>
    <row r="16" spans="1:5">
      <c r="A16" s="4" t="s">
        <v>45</v>
      </c>
      <c r="B16" s="5" t="n">
        <v>200</v>
      </c>
      <c r="C16" s="5" t="n">
        <v>-20026</v>
      </c>
      <c r="D16" s="5" t="n">
        <v>-2798</v>
      </c>
      <c r="E16" s="5" t="n">
        <v>-17839</v>
      </c>
    </row>
    <row r="17" spans="1:5">
      <c r="A17" s="4" t="s">
        <v>46</v>
      </c>
      <c r="B17" s="8" t="n">
        <v>5074</v>
      </c>
      <c r="C17" s="8" t="n">
        <v>-159190</v>
      </c>
      <c r="D17" s="8" t="n">
        <v>10039</v>
      </c>
      <c r="E17" s="8" t="n">
        <v>-143742</v>
      </c>
    </row>
    <row r="18" spans="1:5">
      <c r="A18" s="3" t="s">
        <v>47</v>
      </c>
    </row>
    <row r="19" spans="1:5">
      <c r="A19" s="4" t="s">
        <v>48</v>
      </c>
      <c r="B19" s="9" t="n">
        <v>0.09</v>
      </c>
      <c r="C19" s="9" t="n">
        <v>-2.7</v>
      </c>
      <c r="D19" s="9" t="n">
        <v>0.17</v>
      </c>
      <c r="E19" s="9" t="n">
        <v>-2.43</v>
      </c>
    </row>
    <row r="20" spans="1:5">
      <c r="A20" s="4" t="s">
        <v>49</v>
      </c>
      <c r="B20" s="9" t="n">
        <v>0.08</v>
      </c>
      <c r="C20" s="9" t="n">
        <v>-2.7</v>
      </c>
      <c r="D20" s="9" t="n">
        <v>0.17</v>
      </c>
      <c r="E20" s="9" t="n">
        <v>-2.43</v>
      </c>
    </row>
    <row r="21" spans="1:5">
      <c r="A21" s="3" t="s">
        <v>50</v>
      </c>
    </row>
    <row r="22" spans="1:5">
      <c r="A22" s="4" t="s">
        <v>48</v>
      </c>
      <c r="B22" s="5" t="n">
        <v>59368</v>
      </c>
      <c r="C22" s="5" t="n">
        <v>58991</v>
      </c>
      <c r="D22" s="5" t="n">
        <v>59170</v>
      </c>
      <c r="E22" s="5" t="n">
        <v>59089</v>
      </c>
    </row>
    <row r="23" spans="1:5">
      <c r="A23" s="4" t="s">
        <v>49</v>
      </c>
      <c r="B23" s="5" t="n">
        <v>60146</v>
      </c>
      <c r="C23" s="5" t="n">
        <v>58991</v>
      </c>
      <c r="D23" s="5" t="n">
        <v>59881</v>
      </c>
      <c r="E23" s="5" t="n">
        <v>590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1</v>
      </c>
      <c r="B1" s="2" t="s">
        <v>30</v>
      </c>
      <c r="D1" s="2" t="s">
        <v>1</v>
      </c>
    </row>
    <row r="2" spans="1:5">
      <c r="B2" s="2" t="s">
        <v>2</v>
      </c>
      <c r="C2" s="2" t="s">
        <v>31</v>
      </c>
      <c r="D2" s="2" t="s">
        <v>2</v>
      </c>
      <c r="E2" s="2" t="s">
        <v>31</v>
      </c>
    </row>
    <row r="3" spans="1:5">
      <c r="A3" s="3" t="s">
        <v>146</v>
      </c>
    </row>
    <row r="4" spans="1:5">
      <c r="A4" s="4" t="s">
        <v>10</v>
      </c>
      <c r="D4" s="4" t="s">
        <v>11</v>
      </c>
    </row>
    <row r="5" spans="1:5">
      <c r="A5" s="3" t="s">
        <v>33</v>
      </c>
    </row>
    <row r="6" spans="1:5">
      <c r="A6" s="4" t="s">
        <v>192</v>
      </c>
      <c r="B6" s="8" t="n">
        <v>258869</v>
      </c>
      <c r="C6" s="8" t="n">
        <v>263289</v>
      </c>
      <c r="D6" s="8" t="n">
        <v>524662</v>
      </c>
      <c r="E6" s="8" t="n">
        <v>568300</v>
      </c>
    </row>
    <row r="7" spans="1:5">
      <c r="A7" s="4" t="s">
        <v>193</v>
      </c>
      <c r="B7" s="5" t="n">
        <v>258869</v>
      </c>
      <c r="C7" s="5" t="n">
        <v>275115</v>
      </c>
      <c r="D7" s="5" t="n">
        <v>524662</v>
      </c>
      <c r="E7" s="5" t="n">
        <v>591009</v>
      </c>
    </row>
    <row r="8" spans="1:5">
      <c r="A8" s="3" t="s">
        <v>46</v>
      </c>
    </row>
    <row r="9" spans="1:5">
      <c r="A9" s="4" t="s">
        <v>194</v>
      </c>
      <c r="B9" s="5" t="n">
        <v>5074</v>
      </c>
      <c r="C9" s="5" t="n">
        <v>-159190</v>
      </c>
      <c r="D9" s="5" t="n">
        <v>10039</v>
      </c>
      <c r="E9" s="5" t="n">
        <v>-143742</v>
      </c>
    </row>
    <row r="10" spans="1:5">
      <c r="A10" s="4" t="s">
        <v>195</v>
      </c>
      <c r="B10" s="8" t="n">
        <v>5074</v>
      </c>
      <c r="C10" s="8" t="n">
        <v>-157038</v>
      </c>
      <c r="D10" s="8" t="n">
        <v>10039</v>
      </c>
      <c r="E10" s="8" t="n">
        <v>-140198</v>
      </c>
    </row>
    <row r="11" spans="1:5">
      <c r="A11" s="3" t="s">
        <v>196</v>
      </c>
    </row>
    <row r="12" spans="1:5">
      <c r="A12" s="4" t="s">
        <v>197</v>
      </c>
      <c r="B12" s="9" t="n">
        <v>0.09</v>
      </c>
      <c r="C12" s="9" t="n">
        <v>-2.7</v>
      </c>
      <c r="D12" s="9" t="n">
        <v>0.17</v>
      </c>
      <c r="E12" s="9" t="n">
        <v>-2.43</v>
      </c>
    </row>
    <row r="13" spans="1:5">
      <c r="A13" s="4" t="s">
        <v>198</v>
      </c>
      <c r="B13" s="10" t="n">
        <v>0.09</v>
      </c>
      <c r="C13" s="10" t="n">
        <v>-2.66</v>
      </c>
      <c r="D13" s="10" t="n">
        <v>0.17</v>
      </c>
      <c r="E13" s="10" t="n">
        <v>-2.37</v>
      </c>
    </row>
    <row r="14" spans="1:5">
      <c r="A14" s="3" t="s">
        <v>199</v>
      </c>
    </row>
    <row r="15" spans="1:5">
      <c r="A15" s="4" t="s">
        <v>200</v>
      </c>
      <c r="B15" s="10" t="n">
        <v>0.08</v>
      </c>
      <c r="C15" s="10" t="n">
        <v>-2.7</v>
      </c>
      <c r="D15" s="10" t="n">
        <v>0.17</v>
      </c>
      <c r="E15" s="10" t="n">
        <v>-2.43</v>
      </c>
    </row>
    <row r="16" spans="1:5">
      <c r="A16" s="4" t="s">
        <v>201</v>
      </c>
      <c r="B16" s="9" t="n">
        <v>0.08</v>
      </c>
      <c r="C16" s="9" t="n">
        <v>-2.66</v>
      </c>
      <c r="D16" s="9" t="n">
        <v>0.17</v>
      </c>
      <c r="E16" s="9" t="n">
        <v>-2.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02</v>
      </c>
      <c r="B1" s="2" t="s">
        <v>1</v>
      </c>
    </row>
    <row r="2" spans="1:3">
      <c r="B2" s="2" t="s">
        <v>2</v>
      </c>
      <c r="C2" s="2" t="s">
        <v>31</v>
      </c>
    </row>
    <row r="3" spans="1:3">
      <c r="A3" s="3" t="s">
        <v>156</v>
      </c>
    </row>
    <row r="4" spans="1:3">
      <c r="A4" s="4" t="s">
        <v>203</v>
      </c>
      <c r="C4" s="4" t="s">
        <v>204</v>
      </c>
    </row>
    <row r="5" spans="1:3">
      <c r="A5" s="4" t="s">
        <v>205</v>
      </c>
      <c r="B5" s="4" t="s">
        <v>206</v>
      </c>
    </row>
    <row r="6" spans="1:3">
      <c r="A6" s="4" t="s">
        <v>207</v>
      </c>
      <c r="B6" s="4" t="s">
        <v>2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30</v>
      </c>
      <c r="D1" s="2" t="s">
        <v>1</v>
      </c>
    </row>
    <row r="2" spans="1:5">
      <c r="B2" s="2" t="s">
        <v>2</v>
      </c>
      <c r="C2" s="2" t="s">
        <v>31</v>
      </c>
      <c r="D2" s="2" t="s">
        <v>2</v>
      </c>
      <c r="E2" s="2" t="s">
        <v>31</v>
      </c>
    </row>
    <row r="3" spans="1:5">
      <c r="A3" s="3" t="s">
        <v>52</v>
      </c>
    </row>
    <row r="4" spans="1:5">
      <c r="A4" s="4" t="s">
        <v>46</v>
      </c>
      <c r="B4" s="8" t="n">
        <v>5074</v>
      </c>
      <c r="C4" s="8" t="n">
        <v>-159190</v>
      </c>
      <c r="D4" s="8" t="n">
        <v>10039</v>
      </c>
      <c r="E4" s="8" t="n">
        <v>-143742</v>
      </c>
    </row>
    <row r="5" spans="1:5">
      <c r="A5" s="3" t="s">
        <v>53</v>
      </c>
    </row>
    <row r="6" spans="1:5">
      <c r="A6" s="4" t="s">
        <v>54</v>
      </c>
      <c r="B6" s="5" t="n">
        <v>2909</v>
      </c>
      <c r="C6" s="5" t="n">
        <v>-14322</v>
      </c>
      <c r="D6" s="5" t="n">
        <v>-23749</v>
      </c>
      <c r="E6" s="5" t="n">
        <v>-35496</v>
      </c>
    </row>
    <row r="7" spans="1:5">
      <c r="A7" s="4" t="s">
        <v>55</v>
      </c>
      <c r="B7" s="5" t="n">
        <v>202</v>
      </c>
      <c r="C7" s="5" t="n">
        <v>158</v>
      </c>
      <c r="D7" s="5" t="n">
        <v>738</v>
      </c>
      <c r="E7" s="5" t="n">
        <v>375</v>
      </c>
    </row>
    <row r="8" spans="1:5">
      <c r="A8" s="4" t="s">
        <v>56</v>
      </c>
      <c r="B8" s="5" t="n">
        <v>0</v>
      </c>
      <c r="C8" s="5" t="n">
        <v>13</v>
      </c>
      <c r="D8" s="5" t="n">
        <v>0</v>
      </c>
      <c r="E8" s="5" t="n">
        <v>36</v>
      </c>
    </row>
    <row r="9" spans="1:5">
      <c r="A9" s="4" t="s">
        <v>57</v>
      </c>
      <c r="B9" s="5" t="n">
        <v>3111</v>
      </c>
      <c r="C9" s="5" t="n">
        <v>-14151</v>
      </c>
      <c r="D9" s="5" t="n">
        <v>-23011</v>
      </c>
      <c r="E9" s="5" t="n">
        <v>-35085</v>
      </c>
    </row>
    <row r="10" spans="1:5">
      <c r="A10" s="4" t="s">
        <v>58</v>
      </c>
      <c r="B10" s="8" t="n">
        <v>8185</v>
      </c>
      <c r="C10" s="8" t="n">
        <v>-173341</v>
      </c>
      <c r="D10" s="8" t="n">
        <v>-12972</v>
      </c>
      <c r="E10" s="8" t="n">
        <v>-1788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34</v>
      </c>
      <c r="B1" s="2" t="s">
        <v>235</v>
      </c>
    </row>
    <row r="2" spans="1:2">
      <c r="A2" s="3" t="s">
        <v>135</v>
      </c>
    </row>
    <row r="3" spans="1:2">
      <c r="A3" s="4" t="s">
        <v>236</v>
      </c>
      <c r="B3" s="8" t="n">
        <v>-38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7</v>
      </c>
      <c r="B1" s="2" t="s">
        <v>30</v>
      </c>
      <c r="D1" s="2" t="s">
        <v>1</v>
      </c>
    </row>
    <row r="2" spans="1:5">
      <c r="B2" s="2" t="s">
        <v>2</v>
      </c>
      <c r="C2" s="2" t="s">
        <v>31</v>
      </c>
      <c r="D2" s="2" t="s">
        <v>2</v>
      </c>
      <c r="E2" s="2" t="s">
        <v>31</v>
      </c>
    </row>
    <row r="3" spans="1:5">
      <c r="A3" s="3" t="s">
        <v>138</v>
      </c>
    </row>
    <row r="4" spans="1:5">
      <c r="A4" s="4" t="s">
        <v>38</v>
      </c>
      <c r="B4" s="8" t="n">
        <v>0</v>
      </c>
      <c r="C4" s="8" t="n">
        <v>0</v>
      </c>
      <c r="D4" s="8" t="n">
        <v>7784</v>
      </c>
      <c r="E4" s="8"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8</v>
      </c>
      <c r="B1" s="2" t="s">
        <v>30</v>
      </c>
      <c r="D1" s="2" t="s">
        <v>1</v>
      </c>
    </row>
    <row r="2" spans="1:5">
      <c r="B2" s="2" t="s">
        <v>2</v>
      </c>
      <c r="C2" s="2" t="s">
        <v>31</v>
      </c>
      <c r="D2" s="2" t="s">
        <v>2</v>
      </c>
      <c r="E2" s="2" t="s">
        <v>31</v>
      </c>
    </row>
    <row r="3" spans="1:5">
      <c r="A3" s="3" t="s">
        <v>239</v>
      </c>
    </row>
    <row r="4" spans="1:5">
      <c r="A4" s="4" t="s">
        <v>240</v>
      </c>
      <c r="D4" s="8" t="n">
        <v>6273</v>
      </c>
      <c r="E4" s="8" t="n">
        <v>0</v>
      </c>
    </row>
    <row r="5" spans="1:5">
      <c r="A5" s="4" t="s">
        <v>39</v>
      </c>
      <c r="B5" s="8" t="n">
        <v>2101</v>
      </c>
      <c r="C5" s="8" t="n">
        <v>3582</v>
      </c>
      <c r="D5" s="5" t="n">
        <v>5048</v>
      </c>
      <c r="E5" s="5" t="n">
        <v>7962</v>
      </c>
    </row>
    <row r="6" spans="1:5">
      <c r="A6" s="4" t="s">
        <v>241</v>
      </c>
      <c r="D6" s="5" t="n">
        <v>-4762</v>
      </c>
      <c r="E6" s="5" t="n">
        <v>1894</v>
      </c>
    </row>
    <row r="7" spans="1:5">
      <c r="A7" s="4" t="s">
        <v>242</v>
      </c>
      <c r="D7" s="5" t="n">
        <v>-504</v>
      </c>
      <c r="E7" s="5" t="n">
        <v>-166</v>
      </c>
    </row>
    <row r="8" spans="1:5">
      <c r="A8" s="4" t="s">
        <v>243</v>
      </c>
      <c r="D8" s="5" t="n">
        <v>15</v>
      </c>
      <c r="E8" s="5" t="n">
        <v>-28</v>
      </c>
    </row>
    <row r="9" spans="1:5">
      <c r="A9" s="4" t="s">
        <v>244</v>
      </c>
      <c r="B9" s="5" t="n">
        <v>6070</v>
      </c>
      <c r="C9" s="5" t="n">
        <v>5874</v>
      </c>
      <c r="D9" s="5" t="n">
        <v>6070</v>
      </c>
      <c r="E9" s="5" t="n">
        <v>5874</v>
      </c>
    </row>
    <row r="10" spans="1:5">
      <c r="A10" s="4" t="s">
        <v>245</v>
      </c>
    </row>
    <row r="11" spans="1:5">
      <c r="A11" s="3" t="s">
        <v>239</v>
      </c>
    </row>
    <row r="12" spans="1:5">
      <c r="A12" s="4" t="s">
        <v>240</v>
      </c>
      <c r="D12" s="5" t="n">
        <v>1343</v>
      </c>
      <c r="E12" s="5" t="n">
        <v>0</v>
      </c>
    </row>
    <row r="13" spans="1:5">
      <c r="A13" s="4" t="s">
        <v>39</v>
      </c>
      <c r="D13" s="5" t="n">
        <v>1372</v>
      </c>
      <c r="E13" s="5" t="n">
        <v>984</v>
      </c>
    </row>
    <row r="14" spans="1:5">
      <c r="A14" s="4" t="s">
        <v>241</v>
      </c>
      <c r="D14" s="5" t="n">
        <v>-1394</v>
      </c>
      <c r="E14" s="5" t="n">
        <v>-361</v>
      </c>
    </row>
    <row r="15" spans="1:5">
      <c r="A15" s="4" t="s">
        <v>242</v>
      </c>
      <c r="D15" s="5" t="n">
        <v>-438</v>
      </c>
      <c r="E15" s="5" t="n">
        <v>0</v>
      </c>
    </row>
    <row r="16" spans="1:5">
      <c r="A16" s="4" t="s">
        <v>243</v>
      </c>
      <c r="D16" s="5" t="n">
        <v>-21</v>
      </c>
      <c r="E16" s="5" t="n">
        <v>0</v>
      </c>
    </row>
    <row r="17" spans="1:5">
      <c r="A17" s="4" t="s">
        <v>244</v>
      </c>
      <c r="B17" s="5" t="n">
        <v>862</v>
      </c>
      <c r="C17" s="5" t="n">
        <v>623</v>
      </c>
      <c r="D17" s="5" t="n">
        <v>862</v>
      </c>
      <c r="E17" s="5" t="n">
        <v>623</v>
      </c>
    </row>
    <row r="18" spans="1:5">
      <c r="A18" s="4" t="s">
        <v>246</v>
      </c>
    </row>
    <row r="19" spans="1:5">
      <c r="A19" s="3" t="s">
        <v>239</v>
      </c>
    </row>
    <row r="20" spans="1:5">
      <c r="A20" s="4" t="s">
        <v>240</v>
      </c>
      <c r="D20" s="5" t="n">
        <v>3021</v>
      </c>
      <c r="E20" s="5" t="n">
        <v>0</v>
      </c>
    </row>
    <row r="21" spans="1:5">
      <c r="A21" s="4" t="s">
        <v>39</v>
      </c>
      <c r="D21" s="5" t="n">
        <v>48</v>
      </c>
      <c r="E21" s="5" t="n">
        <v>3308</v>
      </c>
    </row>
    <row r="22" spans="1:5">
      <c r="A22" s="4" t="s">
        <v>241</v>
      </c>
      <c r="D22" s="5" t="n">
        <v>-973</v>
      </c>
      <c r="E22" s="5" t="n">
        <v>-256</v>
      </c>
    </row>
    <row r="23" spans="1:5">
      <c r="A23" s="4" t="s">
        <v>242</v>
      </c>
      <c r="D23" s="5" t="n">
        <v>-14</v>
      </c>
      <c r="E23" s="5" t="n">
        <v>-29</v>
      </c>
    </row>
    <row r="24" spans="1:5">
      <c r="A24" s="4" t="s">
        <v>243</v>
      </c>
      <c r="D24" s="5" t="n">
        <v>44</v>
      </c>
      <c r="E24" s="5" t="n">
        <v>-39</v>
      </c>
    </row>
    <row r="25" spans="1:5">
      <c r="A25" s="4" t="s">
        <v>244</v>
      </c>
      <c r="B25" s="5" t="n">
        <v>2126</v>
      </c>
      <c r="C25" s="5" t="n">
        <v>2984</v>
      </c>
      <c r="D25" s="5" t="n">
        <v>2126</v>
      </c>
      <c r="E25" s="5" t="n">
        <v>2984</v>
      </c>
    </row>
    <row r="26" spans="1:5">
      <c r="A26" s="4" t="s">
        <v>247</v>
      </c>
    </row>
    <row r="27" spans="1:5">
      <c r="A27" s="3" t="s">
        <v>239</v>
      </c>
    </row>
    <row r="28" spans="1:5">
      <c r="A28" s="4" t="s">
        <v>240</v>
      </c>
      <c r="D28" s="5" t="n">
        <v>1863</v>
      </c>
      <c r="E28" s="5" t="n">
        <v>0</v>
      </c>
    </row>
    <row r="29" spans="1:5">
      <c r="A29" s="4" t="s">
        <v>39</v>
      </c>
      <c r="D29" s="5" t="n">
        <v>3546</v>
      </c>
      <c r="E29" s="5" t="n">
        <v>3412</v>
      </c>
    </row>
    <row r="30" spans="1:5">
      <c r="A30" s="4" t="s">
        <v>241</v>
      </c>
      <c r="D30" s="5" t="n">
        <v>-2312</v>
      </c>
      <c r="E30" s="5" t="n">
        <v>-1120</v>
      </c>
    </row>
    <row r="31" spans="1:5">
      <c r="A31" s="4" t="s">
        <v>242</v>
      </c>
      <c r="D31" s="5" t="n">
        <v>-16</v>
      </c>
      <c r="E31" s="5" t="n">
        <v>-136</v>
      </c>
    </row>
    <row r="32" spans="1:5">
      <c r="A32" s="4" t="s">
        <v>243</v>
      </c>
      <c r="D32" s="5" t="n">
        <v>-8</v>
      </c>
      <c r="E32" s="5" t="n">
        <v>11</v>
      </c>
    </row>
    <row r="33" spans="1:5">
      <c r="A33" s="4" t="s">
        <v>244</v>
      </c>
      <c r="B33" s="5" t="n">
        <v>3073</v>
      </c>
      <c r="C33" s="5" t="n">
        <v>2167</v>
      </c>
      <c r="D33" s="5" t="n">
        <v>3073</v>
      </c>
      <c r="E33" s="5" t="n">
        <v>2167</v>
      </c>
    </row>
    <row r="34" spans="1:5">
      <c r="A34" s="4" t="s">
        <v>248</v>
      </c>
    </row>
    <row r="35" spans="1:5">
      <c r="A35" s="3" t="s">
        <v>239</v>
      </c>
    </row>
    <row r="36" spans="1:5">
      <c r="A36" s="4" t="s">
        <v>240</v>
      </c>
      <c r="D36" s="5" t="n">
        <v>46</v>
      </c>
      <c r="E36" s="5" t="n">
        <v>0</v>
      </c>
    </row>
    <row r="37" spans="1:5">
      <c r="A37" s="4" t="s">
        <v>39</v>
      </c>
      <c r="D37" s="5" t="n">
        <v>82</v>
      </c>
      <c r="E37" s="5" t="n">
        <v>258</v>
      </c>
    </row>
    <row r="38" spans="1:5">
      <c r="A38" s="4" t="s">
        <v>241</v>
      </c>
      <c r="D38" s="5" t="n">
        <v>-83</v>
      </c>
      <c r="E38" s="5" t="n">
        <v>-157</v>
      </c>
    </row>
    <row r="39" spans="1:5">
      <c r="A39" s="4" t="s">
        <v>242</v>
      </c>
      <c r="D39" s="5" t="n">
        <v>-36</v>
      </c>
      <c r="E39" s="5" t="n">
        <v>-1</v>
      </c>
    </row>
    <row r="40" spans="1:5">
      <c r="A40" s="4" t="s">
        <v>243</v>
      </c>
      <c r="D40" s="5" t="n">
        <v>0</v>
      </c>
      <c r="E40" s="5" t="n">
        <v>0</v>
      </c>
    </row>
    <row r="41" spans="1:5">
      <c r="A41" s="4" t="s">
        <v>244</v>
      </c>
      <c r="B41" s="8" t="n">
        <v>9</v>
      </c>
      <c r="C41" s="8" t="n">
        <v>100</v>
      </c>
      <c r="D41" s="8" t="n">
        <v>9</v>
      </c>
      <c r="E41" s="8" t="n">
        <v>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249</v>
      </c>
      <c r="B1" s="2" t="s">
        <v>250</v>
      </c>
      <c r="C1" s="2" t="s">
        <v>251</v>
      </c>
      <c r="D1" s="2" t="s">
        <v>252</v>
      </c>
      <c r="E1" s="2" t="s">
        <v>253</v>
      </c>
      <c r="F1" s="2" t="s">
        <v>252</v>
      </c>
      <c r="G1" s="2" t="s">
        <v>253</v>
      </c>
      <c r="H1" s="2" t="s">
        <v>254</v>
      </c>
      <c r="I1" s="2" t="s">
        <v>255</v>
      </c>
      <c r="J1" s="2" t="s">
        <v>256</v>
      </c>
    </row>
    <row r="2" spans="1:10">
      <c r="A2" s="3" t="s">
        <v>257</v>
      </c>
    </row>
    <row r="3" spans="1:10">
      <c r="A3" s="4" t="s">
        <v>10</v>
      </c>
      <c r="F3" s="4" t="s">
        <v>11</v>
      </c>
    </row>
    <row r="4" spans="1:10">
      <c r="A4" s="4" t="s">
        <v>258</v>
      </c>
      <c r="H4" s="5" t="n">
        <v>2</v>
      </c>
    </row>
    <row r="5" spans="1:10">
      <c r="A5" s="4" t="s">
        <v>259</v>
      </c>
      <c r="F5" s="8" t="n">
        <v>0</v>
      </c>
      <c r="G5" s="8" t="n">
        <v>15026</v>
      </c>
    </row>
    <row r="6" spans="1:10">
      <c r="A6" s="4" t="s">
        <v>260</v>
      </c>
      <c r="F6" s="5" t="n">
        <v>2261</v>
      </c>
    </row>
    <row r="7" spans="1:10">
      <c r="A7" s="4" t="s">
        <v>261</v>
      </c>
      <c r="E7" s="8" t="n">
        <v>700</v>
      </c>
      <c r="G7" s="5" t="n">
        <v>1300</v>
      </c>
    </row>
    <row r="8" spans="1:10">
      <c r="A8" s="4" t="s">
        <v>33</v>
      </c>
      <c r="D8" s="8" t="n">
        <v>258869</v>
      </c>
      <c r="E8" s="5" t="n">
        <v>263289</v>
      </c>
      <c r="F8" s="5" t="n">
        <v>524662</v>
      </c>
      <c r="G8" s="5" t="n">
        <v>568300</v>
      </c>
    </row>
    <row r="9" spans="1:10">
      <c r="A9" s="4" t="s">
        <v>262</v>
      </c>
      <c r="D9" s="5" t="n">
        <v>258869</v>
      </c>
      <c r="E9" s="8" t="n">
        <v>275115</v>
      </c>
      <c r="F9" s="5" t="n">
        <v>524662</v>
      </c>
      <c r="G9" s="8" t="n">
        <v>591009</v>
      </c>
    </row>
    <row r="10" spans="1:10">
      <c r="A10" s="4" t="s">
        <v>263</v>
      </c>
    </row>
    <row r="11" spans="1:10">
      <c r="A11" s="3" t="s">
        <v>257</v>
      </c>
    </row>
    <row r="12" spans="1:10">
      <c r="A12" s="4" t="s">
        <v>264</v>
      </c>
      <c r="C12" s="4" t="s">
        <v>265</v>
      </c>
    </row>
    <row r="13" spans="1:10">
      <c r="A13" s="4" t="s">
        <v>266</v>
      </c>
      <c r="J13" s="8" t="n">
        <v>4800</v>
      </c>
    </row>
    <row r="14" spans="1:10">
      <c r="A14" s="4" t="s">
        <v>267</v>
      </c>
      <c r="C14" s="8" t="n">
        <v>9700</v>
      </c>
    </row>
    <row r="15" spans="1:10">
      <c r="A15" s="4" t="s">
        <v>259</v>
      </c>
      <c r="C15" s="8" t="n">
        <v>15900</v>
      </c>
    </row>
    <row r="16" spans="1:10">
      <c r="A16" s="4" t="s">
        <v>268</v>
      </c>
    </row>
    <row r="17" spans="1:10">
      <c r="A17" s="3" t="s">
        <v>257</v>
      </c>
    </row>
    <row r="18" spans="1:10">
      <c r="A18" s="4" t="s">
        <v>264</v>
      </c>
      <c r="B18" s="4" t="s">
        <v>269</v>
      </c>
    </row>
    <row r="19" spans="1:10">
      <c r="A19" s="4" t="s">
        <v>266</v>
      </c>
      <c r="I19" s="8" t="n">
        <v>8700</v>
      </c>
    </row>
    <row r="20" spans="1:10">
      <c r="A20" s="4" t="s">
        <v>267</v>
      </c>
      <c r="B20" s="8" t="n">
        <v>38600</v>
      </c>
    </row>
    <row r="21" spans="1:10">
      <c r="A21" s="4" t="s">
        <v>259</v>
      </c>
      <c r="B21" s="5" t="n">
        <v>65500</v>
      </c>
    </row>
    <row r="22" spans="1:10">
      <c r="A22" s="4" t="s">
        <v>260</v>
      </c>
      <c r="B22" s="8" t="n">
        <v>2300</v>
      </c>
    </row>
    <row r="23" spans="1:10">
      <c r="A23" s="4" t="s">
        <v>270</v>
      </c>
    </row>
    <row r="24" spans="1:10">
      <c r="A24" s="3" t="s">
        <v>257</v>
      </c>
    </row>
    <row r="25" spans="1:10">
      <c r="A25" s="4" t="s">
        <v>33</v>
      </c>
      <c r="D25" s="8" t="n">
        <v>8400</v>
      </c>
      <c r="F25" s="8" t="n">
        <v>17700</v>
      </c>
    </row>
    <row r="26" spans="1:10">
      <c r="A26" s="4" t="s">
        <v>271</v>
      </c>
    </row>
    <row r="27" spans="1:10">
      <c r="A27" s="3" t="s">
        <v>257</v>
      </c>
    </row>
    <row r="28" spans="1:10">
      <c r="A28" s="4" t="s">
        <v>266</v>
      </c>
      <c r="J28" s="5" t="n">
        <v>1200</v>
      </c>
    </row>
    <row r="29" spans="1:10">
      <c r="A29" s="4" t="s">
        <v>272</v>
      </c>
    </row>
    <row r="30" spans="1:10">
      <c r="A30" s="3" t="s">
        <v>257</v>
      </c>
    </row>
    <row r="31" spans="1:10">
      <c r="A31" s="4" t="s">
        <v>266</v>
      </c>
      <c r="J31" s="8" t="n">
        <v>3600</v>
      </c>
    </row>
    <row r="32" spans="1:10">
      <c r="A32" s="4" t="s">
        <v>273</v>
      </c>
    </row>
    <row r="33" spans="1:10">
      <c r="A33" s="3" t="s">
        <v>257</v>
      </c>
    </row>
    <row r="34" spans="1:10">
      <c r="A34" s="4" t="s">
        <v>266</v>
      </c>
      <c r="I34" s="5" t="n">
        <v>8000</v>
      </c>
    </row>
    <row r="35" spans="1:10">
      <c r="A35" s="4" t="s">
        <v>274</v>
      </c>
    </row>
    <row r="36" spans="1:10">
      <c r="A36" s="3" t="s">
        <v>257</v>
      </c>
    </row>
    <row r="37" spans="1:10">
      <c r="A37" s="4" t="s">
        <v>266</v>
      </c>
      <c r="I37" s="8" t="n">
        <v>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276</v>
      </c>
      <c r="C1" s="2" t="s">
        <v>31</v>
      </c>
      <c r="D1" s="2" t="s">
        <v>31</v>
      </c>
    </row>
    <row r="2" spans="1:4">
      <c r="A2" s="3" t="s">
        <v>277</v>
      </c>
    </row>
    <row r="3" spans="1:4">
      <c r="A3" s="4" t="s">
        <v>278</v>
      </c>
      <c r="B3" s="4" t="s">
        <v>279</v>
      </c>
    </row>
    <row r="4" spans="1:4">
      <c r="A4" s="4" t="s">
        <v>280</v>
      </c>
      <c r="B4" s="7" t="n">
        <v>9.699999999999999</v>
      </c>
    </row>
    <row r="5" spans="1:4">
      <c r="A5" s="4" t="s">
        <v>281</v>
      </c>
      <c r="B5" s="11" t="n">
        <v>-5.1</v>
      </c>
    </row>
    <row r="6" spans="1:4">
      <c r="A6" s="4" t="s">
        <v>282</v>
      </c>
      <c r="B6" s="7" t="n">
        <v>1.6</v>
      </c>
    </row>
    <row r="7" spans="1:4">
      <c r="A7" s="4" t="s">
        <v>283</v>
      </c>
      <c r="C7" s="7" t="n">
        <v>2.5</v>
      </c>
      <c r="D7" s="7"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284</v>
      </c>
      <c r="B1" s="2" t="s">
        <v>1</v>
      </c>
    </row>
    <row r="2" spans="1:2">
      <c r="B2" s="2" t="s">
        <v>252</v>
      </c>
    </row>
    <row r="3" spans="1:2">
      <c r="A3" s="3" t="s">
        <v>285</v>
      </c>
    </row>
    <row r="4" spans="1:2">
      <c r="A4" s="4" t="s">
        <v>260</v>
      </c>
      <c r="B4" s="8" t="n">
        <v>2261</v>
      </c>
    </row>
    <row r="5" spans="1:2">
      <c r="A5" s="4" t="s">
        <v>286</v>
      </c>
      <c r="B5" s="5" t="n">
        <v>519276</v>
      </c>
    </row>
    <row r="6" spans="1:2">
      <c r="A6" s="4" t="s">
        <v>243</v>
      </c>
      <c r="B6" s="5" t="n">
        <v>-12459</v>
      </c>
    </row>
    <row r="7" spans="1:2">
      <c r="A7" s="4" t="s">
        <v>287</v>
      </c>
      <c r="B7" s="5" t="n">
        <v>509078</v>
      </c>
    </row>
    <row r="8" spans="1:2">
      <c r="A8" s="4" t="s">
        <v>245</v>
      </c>
    </row>
    <row r="9" spans="1:2">
      <c r="A9" s="3" t="s">
        <v>285</v>
      </c>
    </row>
    <row r="10" spans="1:2">
      <c r="A10" s="4" t="s">
        <v>260</v>
      </c>
      <c r="B10" s="5" t="n">
        <v>-59</v>
      </c>
    </row>
    <row r="11" spans="1:2">
      <c r="A11" s="4" t="s">
        <v>286</v>
      </c>
      <c r="B11" s="5" t="n">
        <v>101739</v>
      </c>
    </row>
    <row r="12" spans="1:2">
      <c r="A12" s="4" t="s">
        <v>243</v>
      </c>
      <c r="B12" s="5" t="n">
        <v>-1812</v>
      </c>
    </row>
    <row r="13" spans="1:2">
      <c r="A13" s="4" t="s">
        <v>287</v>
      </c>
      <c r="B13" s="5" t="n">
        <v>99868</v>
      </c>
    </row>
    <row r="14" spans="1:2">
      <c r="A14" s="4" t="s">
        <v>246</v>
      </c>
    </row>
    <row r="15" spans="1:2">
      <c r="A15" s="3" t="s">
        <v>285</v>
      </c>
    </row>
    <row r="16" spans="1:2">
      <c r="A16" s="4" t="s">
        <v>260</v>
      </c>
      <c r="B16" s="5" t="n">
        <v>2320</v>
      </c>
    </row>
    <row r="17" spans="1:2">
      <c r="A17" s="4" t="s">
        <v>286</v>
      </c>
      <c r="B17" s="5" t="n">
        <v>187321</v>
      </c>
    </row>
    <row r="18" spans="1:2">
      <c r="A18" s="4" t="s">
        <v>243</v>
      </c>
      <c r="B18" s="5" t="n">
        <v>-4947</v>
      </c>
    </row>
    <row r="19" spans="1:2">
      <c r="A19" s="4" t="s">
        <v>287</v>
      </c>
      <c r="B19" s="5" t="n">
        <v>184694</v>
      </c>
    </row>
    <row r="20" spans="1:2">
      <c r="A20" s="4" t="s">
        <v>247</v>
      </c>
    </row>
    <row r="21" spans="1:2">
      <c r="A21" s="3" t="s">
        <v>285</v>
      </c>
    </row>
    <row r="22" spans="1:2">
      <c r="A22" s="4" t="s">
        <v>260</v>
      </c>
      <c r="B22" s="5" t="n">
        <v>0</v>
      </c>
    </row>
    <row r="23" spans="1:2">
      <c r="A23" s="4" t="s">
        <v>286</v>
      </c>
      <c r="B23" s="5" t="n">
        <v>230216</v>
      </c>
    </row>
    <row r="24" spans="1:2">
      <c r="A24" s="4" t="s">
        <v>243</v>
      </c>
      <c r="B24" s="5" t="n">
        <v>-5700</v>
      </c>
    </row>
    <row r="25" spans="1:2">
      <c r="A25" s="4" t="s">
        <v>287</v>
      </c>
      <c r="B25" s="8" t="n">
        <v>2245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30</v>
      </c>
    </row>
    <row r="2" spans="1:3">
      <c r="B2" s="2" t="s">
        <v>2</v>
      </c>
      <c r="C2" s="2" t="s">
        <v>4</v>
      </c>
    </row>
    <row r="3" spans="1:3">
      <c r="A3" s="3" t="s">
        <v>289</v>
      </c>
    </row>
    <row r="4" spans="1:3">
      <c r="A4" s="4" t="s">
        <v>290</v>
      </c>
      <c r="B4" s="8" t="n">
        <v>209353</v>
      </c>
      <c r="C4" s="8" t="n">
        <v>202311</v>
      </c>
    </row>
    <row r="5" spans="1:3">
      <c r="A5" s="4" t="s">
        <v>291</v>
      </c>
      <c r="B5" s="5" t="n">
        <v>434912</v>
      </c>
      <c r="C5" s="5" t="n">
        <v>441786</v>
      </c>
    </row>
    <row r="6" spans="1:3">
      <c r="A6" s="4" t="s">
        <v>73</v>
      </c>
      <c r="B6" s="5" t="n">
        <v>225559</v>
      </c>
      <c r="C6" s="5" t="n">
        <v>239475</v>
      </c>
    </row>
    <row r="7" spans="1:3">
      <c r="A7" s="4" t="s">
        <v>292</v>
      </c>
    </row>
    <row r="8" spans="1:3">
      <c r="A8" s="3" t="s">
        <v>289</v>
      </c>
    </row>
    <row r="9" spans="1:3">
      <c r="A9" s="4" t="s">
        <v>293</v>
      </c>
      <c r="B9" s="8" t="n">
        <v>89630</v>
      </c>
      <c r="C9" s="5" t="n">
        <v>90909</v>
      </c>
    </row>
    <row r="10" spans="1:3">
      <c r="A10" s="4" t="s">
        <v>294</v>
      </c>
    </row>
    <row r="11" spans="1:3">
      <c r="A11" s="3" t="s">
        <v>289</v>
      </c>
    </row>
    <row r="12" spans="1:3">
      <c r="A12" s="4" t="s">
        <v>295</v>
      </c>
      <c r="B12" s="4" t="s">
        <v>296</v>
      </c>
    </row>
    <row r="13" spans="1:3">
      <c r="A13" s="4" t="s">
        <v>293</v>
      </c>
      <c r="B13" s="8" t="n">
        <v>287584</v>
      </c>
      <c r="C13" s="5" t="n">
        <v>292671</v>
      </c>
    </row>
    <row r="14" spans="1:3">
      <c r="A14" s="4" t="s">
        <v>290</v>
      </c>
      <c r="B14" s="5" t="n">
        <v>171853</v>
      </c>
      <c r="C14" s="5" t="n">
        <v>166252</v>
      </c>
    </row>
    <row r="15" spans="1:3">
      <c r="A15" s="4" t="s">
        <v>297</v>
      </c>
      <c r="B15" s="8" t="n">
        <v>115731</v>
      </c>
      <c r="C15" s="5" t="n">
        <v>126419</v>
      </c>
    </row>
    <row r="16" spans="1:3">
      <c r="A16" s="4" t="s">
        <v>298</v>
      </c>
    </row>
    <row r="17" spans="1:3">
      <c r="A17" s="3" t="s">
        <v>289</v>
      </c>
    </row>
    <row r="18" spans="1:3">
      <c r="A18" s="4" t="s">
        <v>295</v>
      </c>
      <c r="B18" s="4" t="s">
        <v>299</v>
      </c>
    </row>
    <row r="19" spans="1:3">
      <c r="A19" s="4" t="s">
        <v>293</v>
      </c>
      <c r="B19" s="8" t="n">
        <v>29992</v>
      </c>
      <c r="C19" s="5" t="n">
        <v>30296</v>
      </c>
    </row>
    <row r="20" spans="1:3">
      <c r="A20" s="4" t="s">
        <v>290</v>
      </c>
      <c r="B20" s="5" t="n">
        <v>23047</v>
      </c>
      <c r="C20" s="5" t="n">
        <v>22233</v>
      </c>
    </row>
    <row r="21" spans="1:3">
      <c r="A21" s="4" t="s">
        <v>297</v>
      </c>
      <c r="B21" s="8" t="n">
        <v>6945</v>
      </c>
      <c r="C21" s="5" t="n">
        <v>8063</v>
      </c>
    </row>
    <row r="22" spans="1:3">
      <c r="A22" s="4" t="s">
        <v>300</v>
      </c>
    </row>
    <row r="23" spans="1:3">
      <c r="A23" s="3" t="s">
        <v>289</v>
      </c>
    </row>
    <row r="24" spans="1:3">
      <c r="A24" s="4" t="s">
        <v>295</v>
      </c>
      <c r="B24" s="4" t="s">
        <v>301</v>
      </c>
    </row>
    <row r="25" spans="1:3">
      <c r="A25" s="4" t="s">
        <v>293</v>
      </c>
      <c r="B25" s="8" t="n">
        <v>21200</v>
      </c>
      <c r="C25" s="5" t="n">
        <v>21283</v>
      </c>
    </row>
    <row r="26" spans="1:3">
      <c r="A26" s="4" t="s">
        <v>290</v>
      </c>
      <c r="B26" s="5" t="n">
        <v>8503</v>
      </c>
      <c r="C26" s="5" t="n">
        <v>7936</v>
      </c>
    </row>
    <row r="27" spans="1:3">
      <c r="A27" s="4" t="s">
        <v>297</v>
      </c>
      <c r="B27" s="8" t="n">
        <v>12697</v>
      </c>
      <c r="C27" s="5" t="n">
        <v>13347</v>
      </c>
    </row>
    <row r="28" spans="1:3">
      <c r="A28" s="4" t="s">
        <v>302</v>
      </c>
    </row>
    <row r="29" spans="1:3">
      <c r="A29" s="3" t="s">
        <v>289</v>
      </c>
    </row>
    <row r="30" spans="1:3">
      <c r="A30" s="4" t="s">
        <v>295</v>
      </c>
      <c r="B30" s="4" t="s">
        <v>303</v>
      </c>
    </row>
    <row r="31" spans="1:3">
      <c r="A31" s="4" t="s">
        <v>293</v>
      </c>
      <c r="B31" s="8" t="n">
        <v>6506</v>
      </c>
      <c r="C31" s="5" t="n">
        <v>6627</v>
      </c>
    </row>
    <row r="32" spans="1:3">
      <c r="A32" s="4" t="s">
        <v>290</v>
      </c>
      <c r="B32" s="5" t="n">
        <v>5950</v>
      </c>
      <c r="C32" s="5" t="n">
        <v>5890</v>
      </c>
    </row>
    <row r="33" spans="1:3">
      <c r="A33" s="4" t="s">
        <v>297</v>
      </c>
      <c r="B33" s="8" t="n">
        <v>556</v>
      </c>
      <c r="C33" s="8" t="n">
        <v>7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4</v>
      </c>
    </row>
    <row r="2" spans="1:3">
      <c r="A2" s="3" t="s">
        <v>60</v>
      </c>
    </row>
    <row r="3" spans="1:3">
      <c r="A3" s="4" t="s">
        <v>61</v>
      </c>
      <c r="B3" s="8" t="n">
        <v>171890</v>
      </c>
      <c r="C3" s="8" t="n">
        <v>179604</v>
      </c>
    </row>
    <row r="4" spans="1:3">
      <c r="A4" s="4" t="s">
        <v>62</v>
      </c>
      <c r="B4" s="5" t="n">
        <v>201914</v>
      </c>
      <c r="C4" s="5" t="n">
        <v>186829</v>
      </c>
    </row>
    <row r="5" spans="1:3">
      <c r="A5" s="4" t="s">
        <v>63</v>
      </c>
      <c r="B5" s="5" t="n">
        <v>127573</v>
      </c>
      <c r="C5" s="5" t="n">
        <v>130756</v>
      </c>
    </row>
    <row r="6" spans="1:3">
      <c r="A6" s="4" t="s">
        <v>64</v>
      </c>
      <c r="B6" s="5" t="n">
        <v>53984</v>
      </c>
      <c r="C6" s="5" t="n">
        <v>45463</v>
      </c>
    </row>
    <row r="7" spans="1:3">
      <c r="A7" s="4" t="s">
        <v>65</v>
      </c>
      <c r="B7" s="5" t="n">
        <v>555361</v>
      </c>
      <c r="C7" s="5" t="n">
        <v>542652</v>
      </c>
    </row>
    <row r="8" spans="1:3">
      <c r="A8" s="3" t="s">
        <v>66</v>
      </c>
    </row>
    <row r="9" spans="1:3">
      <c r="A9" s="4" t="s">
        <v>67</v>
      </c>
      <c r="B9" s="5" t="n">
        <v>41147</v>
      </c>
      <c r="C9" s="5" t="n">
        <v>41504</v>
      </c>
    </row>
    <row r="10" spans="1:3">
      <c r="A10" s="4" t="s">
        <v>68</v>
      </c>
      <c r="B10" s="5" t="n">
        <v>275745</v>
      </c>
      <c r="C10" s="5" t="n">
        <v>268362</v>
      </c>
    </row>
    <row r="11" spans="1:3">
      <c r="A11" s="4" t="s">
        <v>69</v>
      </c>
      <c r="B11" s="5" t="n">
        <v>316892</v>
      </c>
      <c r="C11" s="5" t="n">
        <v>309866</v>
      </c>
    </row>
    <row r="12" spans="1:3">
      <c r="A12" s="4" t="s">
        <v>70</v>
      </c>
      <c r="B12" s="5" t="n">
        <v>-201700</v>
      </c>
      <c r="C12" s="5" t="n">
        <v>-195851</v>
      </c>
    </row>
    <row r="13" spans="1:3">
      <c r="A13" s="4" t="s">
        <v>71</v>
      </c>
      <c r="B13" s="5" t="n">
        <v>115192</v>
      </c>
      <c r="C13" s="5" t="n">
        <v>114015</v>
      </c>
    </row>
    <row r="14" spans="1:3">
      <c r="A14" s="4" t="s">
        <v>72</v>
      </c>
      <c r="B14" s="5" t="n">
        <v>509078</v>
      </c>
      <c r="C14" s="5" t="n">
        <v>519276</v>
      </c>
    </row>
    <row r="15" spans="1:3">
      <c r="A15" s="4" t="s">
        <v>73</v>
      </c>
      <c r="B15" s="5" t="n">
        <v>225559</v>
      </c>
      <c r="C15" s="5" t="n">
        <v>239475</v>
      </c>
    </row>
    <row r="16" spans="1:3">
      <c r="A16" s="4" t="s">
        <v>74</v>
      </c>
      <c r="B16" s="5" t="n">
        <v>21844</v>
      </c>
      <c r="C16" s="5" t="n">
        <v>23242</v>
      </c>
    </row>
    <row r="17" spans="1:3">
      <c r="A17" s="4" t="s">
        <v>75</v>
      </c>
      <c r="B17" s="5" t="n">
        <v>1427034</v>
      </c>
      <c r="C17" s="5" t="n">
        <v>1438660</v>
      </c>
    </row>
    <row r="18" spans="1:3">
      <c r="A18" s="3" t="s">
        <v>76</v>
      </c>
    </row>
    <row r="19" spans="1:3">
      <c r="A19" s="4" t="s">
        <v>77</v>
      </c>
      <c r="B19" s="5" t="n">
        <v>124949</v>
      </c>
      <c r="C19" s="5" t="n">
        <v>115051</v>
      </c>
    </row>
    <row r="20" spans="1:3">
      <c r="A20" s="4" t="s">
        <v>78</v>
      </c>
      <c r="B20" s="5" t="n">
        <v>42363</v>
      </c>
      <c r="C20" s="5" t="n">
        <v>46901</v>
      </c>
    </row>
    <row r="21" spans="1:3">
      <c r="A21" s="4" t="s">
        <v>79</v>
      </c>
      <c r="B21" s="5" t="n">
        <v>26250</v>
      </c>
      <c r="C21" s="5" t="n">
        <v>18750</v>
      </c>
    </row>
    <row r="22" spans="1:3">
      <c r="A22" s="4" t="s">
        <v>80</v>
      </c>
      <c r="B22" s="5" t="n">
        <v>1113</v>
      </c>
      <c r="C22" s="5" t="n">
        <v>9254</v>
      </c>
    </row>
    <row r="23" spans="1:3">
      <c r="A23" s="4" t="s">
        <v>81</v>
      </c>
      <c r="B23" s="5" t="n">
        <v>49229</v>
      </c>
      <c r="C23" s="5" t="n">
        <v>51956</v>
      </c>
    </row>
    <row r="24" spans="1:3">
      <c r="A24" s="4" t="s">
        <v>82</v>
      </c>
      <c r="B24" s="5" t="n">
        <v>243904</v>
      </c>
      <c r="C24" s="5" t="n">
        <v>241912</v>
      </c>
    </row>
    <row r="25" spans="1:3">
      <c r="A25" s="4" t="s">
        <v>83</v>
      </c>
      <c r="B25" s="5" t="n">
        <v>547058</v>
      </c>
      <c r="C25" s="5" t="n">
        <v>561681</v>
      </c>
    </row>
    <row r="26" spans="1:3">
      <c r="A26" s="4" t="s">
        <v>84</v>
      </c>
      <c r="B26" s="5" t="n">
        <v>31037</v>
      </c>
      <c r="C26" s="5" t="n">
        <v>31356</v>
      </c>
    </row>
    <row r="27" spans="1:3">
      <c r="A27" s="4" t="s">
        <v>85</v>
      </c>
      <c r="B27" s="5" t="n">
        <v>24142</v>
      </c>
      <c r="C27" s="5" t="n">
        <v>25667</v>
      </c>
    </row>
    <row r="28" spans="1:3">
      <c r="A28" s="4" t="s">
        <v>86</v>
      </c>
      <c r="B28" s="5" t="n">
        <v>55884</v>
      </c>
      <c r="C28" s="5" t="n">
        <v>57094</v>
      </c>
    </row>
    <row r="29" spans="1:3">
      <c r="A29" s="4" t="s">
        <v>87</v>
      </c>
      <c r="B29" s="5" t="n">
        <v>902025</v>
      </c>
      <c r="C29" s="5" t="n">
        <v>917710</v>
      </c>
    </row>
    <row r="30" spans="1:3">
      <c r="A30" s="3" t="s">
        <v>88</v>
      </c>
    </row>
    <row r="31" spans="1:3">
      <c r="A31" s="4" t="s">
        <v>89</v>
      </c>
      <c r="B31" s="5" t="n">
        <v>16013</v>
      </c>
      <c r="C31" s="5" t="n">
        <v>15879</v>
      </c>
    </row>
    <row r="32" spans="1:3">
      <c r="A32" s="4" t="s">
        <v>90</v>
      </c>
      <c r="B32" s="5" t="n">
        <v>131877</v>
      </c>
      <c r="C32" s="5" t="n">
        <v>114980</v>
      </c>
    </row>
    <row r="33" spans="1:3">
      <c r="A33" s="4" t="s">
        <v>91</v>
      </c>
      <c r="B33" s="5" t="n">
        <v>-617731</v>
      </c>
      <c r="C33" s="5" t="n">
        <v>-617731</v>
      </c>
    </row>
    <row r="34" spans="1:3">
      <c r="A34" s="4" t="s">
        <v>92</v>
      </c>
      <c r="B34" s="5" t="n">
        <v>1269684</v>
      </c>
      <c r="C34" s="5" t="n">
        <v>1259645</v>
      </c>
    </row>
    <row r="35" spans="1:3">
      <c r="A35" s="4" t="s">
        <v>93</v>
      </c>
      <c r="B35" s="5" t="n">
        <v>-274834</v>
      </c>
      <c r="C35" s="5" t="n">
        <v>-251823</v>
      </c>
    </row>
    <row r="36" spans="1:3">
      <c r="A36" s="4" t="s">
        <v>94</v>
      </c>
      <c r="B36" s="5" t="n">
        <v>-2354</v>
      </c>
      <c r="C36" s="5" t="n">
        <v>-2646</v>
      </c>
    </row>
    <row r="37" spans="1:3">
      <c r="A37" s="4" t="s">
        <v>95</v>
      </c>
      <c r="B37" s="5" t="n">
        <v>2354</v>
      </c>
      <c r="C37" s="5" t="n">
        <v>2646</v>
      </c>
    </row>
    <row r="38" spans="1:3">
      <c r="A38" s="4" t="s">
        <v>96</v>
      </c>
      <c r="B38" s="5" t="n">
        <v>525009</v>
      </c>
      <c r="C38" s="5" t="n">
        <v>520950</v>
      </c>
    </row>
    <row r="39" spans="1:3">
      <c r="A39" s="4" t="s">
        <v>97</v>
      </c>
      <c r="B39" s="8" t="n">
        <v>1427034</v>
      </c>
      <c r="C39" s="8" t="n">
        <v>14386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30</v>
      </c>
      <c r="D1" s="2" t="s">
        <v>1</v>
      </c>
    </row>
    <row r="2" spans="1:6">
      <c r="B2" s="2" t="s">
        <v>2</v>
      </c>
      <c r="C2" s="2" t="s">
        <v>31</v>
      </c>
      <c r="D2" s="2" t="s">
        <v>2</v>
      </c>
      <c r="E2" s="2" t="s">
        <v>31</v>
      </c>
      <c r="F2" s="2" t="s">
        <v>4</v>
      </c>
    </row>
    <row r="3" spans="1:6">
      <c r="A3" s="3" t="s">
        <v>305</v>
      </c>
    </row>
    <row r="4" spans="1:6">
      <c r="A4" s="4" t="s">
        <v>306</v>
      </c>
      <c r="E4" s="8" t="n">
        <v>118122</v>
      </c>
    </row>
    <row r="5" spans="1:6">
      <c r="A5" s="4" t="s">
        <v>72</v>
      </c>
      <c r="B5" s="8" t="n">
        <v>509078</v>
      </c>
      <c r="D5" s="8" t="n">
        <v>509078</v>
      </c>
      <c r="F5" s="8" t="n">
        <v>519276</v>
      </c>
    </row>
    <row r="6" spans="1:6">
      <c r="A6" s="4" t="s">
        <v>40</v>
      </c>
      <c r="B6" s="5" t="n">
        <v>0</v>
      </c>
      <c r="C6" s="8" t="n">
        <v>186511</v>
      </c>
      <c r="D6" s="5" t="n">
        <v>0</v>
      </c>
      <c r="E6" s="5" t="n">
        <v>186511</v>
      </c>
    </row>
    <row r="7" spans="1:6">
      <c r="A7" s="4" t="s">
        <v>307</v>
      </c>
      <c r="E7" s="5" t="n">
        <v>16653</v>
      </c>
    </row>
    <row r="8" spans="1:6">
      <c r="A8" s="4" t="s">
        <v>308</v>
      </c>
      <c r="E8" s="5" t="n">
        <v>27952</v>
      </c>
    </row>
    <row r="9" spans="1:6">
      <c r="A9" s="4" t="s">
        <v>309</v>
      </c>
      <c r="E9" s="5" t="n">
        <v>23784</v>
      </c>
    </row>
    <row r="10" spans="1:6">
      <c r="A10" s="4" t="s">
        <v>310</v>
      </c>
      <c r="B10" s="5" t="n">
        <v>10000</v>
      </c>
      <c r="D10" s="5" t="n">
        <v>10000</v>
      </c>
    </row>
    <row r="11" spans="1:6">
      <c r="A11" s="4" t="s">
        <v>311</v>
      </c>
      <c r="B11" s="5" t="n">
        <v>19900</v>
      </c>
      <c r="D11" s="5" t="n">
        <v>19900</v>
      </c>
    </row>
    <row r="12" spans="1:6">
      <c r="A12" s="4" t="s">
        <v>312</v>
      </c>
      <c r="B12" s="5" t="n">
        <v>19300</v>
      </c>
      <c r="D12" s="5" t="n">
        <v>19300</v>
      </c>
    </row>
    <row r="13" spans="1:6">
      <c r="A13" s="4" t="s">
        <v>313</v>
      </c>
      <c r="B13" s="5" t="n">
        <v>18700</v>
      </c>
      <c r="D13" s="5" t="n">
        <v>18700</v>
      </c>
    </row>
    <row r="14" spans="1:6">
      <c r="A14" s="4" t="s">
        <v>314</v>
      </c>
      <c r="B14" s="5" t="n">
        <v>17800</v>
      </c>
      <c r="D14" s="5" t="n">
        <v>17800</v>
      </c>
    </row>
    <row r="15" spans="1:6">
      <c r="A15" s="4" t="s">
        <v>315</v>
      </c>
      <c r="B15" s="5" t="n">
        <v>15800</v>
      </c>
      <c r="D15" s="5" t="n">
        <v>15800</v>
      </c>
    </row>
    <row r="16" spans="1:6">
      <c r="A16" s="4" t="s">
        <v>316</v>
      </c>
      <c r="B16" s="5" t="n">
        <v>34400</v>
      </c>
      <c r="D16" s="5" t="n">
        <v>34400</v>
      </c>
    </row>
    <row r="17" spans="1:6">
      <c r="A17" s="4" t="s">
        <v>246</v>
      </c>
    </row>
    <row r="18" spans="1:6">
      <c r="A18" s="3" t="s">
        <v>305</v>
      </c>
    </row>
    <row r="19" spans="1:6">
      <c r="A19" s="4" t="s">
        <v>72</v>
      </c>
      <c r="B19" s="5" t="n">
        <v>184694</v>
      </c>
      <c r="D19" s="5" t="n">
        <v>184694</v>
      </c>
      <c r="F19" s="5" t="n">
        <v>187321</v>
      </c>
    </row>
    <row r="20" spans="1:6">
      <c r="A20" s="4" t="s">
        <v>40</v>
      </c>
      <c r="C20" s="5" t="n">
        <v>140900</v>
      </c>
      <c r="E20" s="5" t="n">
        <v>140900</v>
      </c>
    </row>
    <row r="21" spans="1:6">
      <c r="A21" s="4" t="s">
        <v>247</v>
      </c>
    </row>
    <row r="22" spans="1:6">
      <c r="A22" s="3" t="s">
        <v>305</v>
      </c>
    </row>
    <row r="23" spans="1:6">
      <c r="A23" s="4" t="s">
        <v>72</v>
      </c>
      <c r="B23" s="8" t="n">
        <v>224516</v>
      </c>
      <c r="D23" s="8" t="n">
        <v>224516</v>
      </c>
      <c r="F23" s="8" t="n">
        <v>230216</v>
      </c>
    </row>
    <row r="24" spans="1:6">
      <c r="A24" s="4" t="s">
        <v>40</v>
      </c>
      <c r="C24" s="8" t="n">
        <v>45700</v>
      </c>
      <c r="E24" s="5" t="n">
        <v>45700</v>
      </c>
    </row>
    <row r="25" spans="1:6">
      <c r="A25" s="4" t="s">
        <v>317</v>
      </c>
    </row>
    <row r="26" spans="1:6">
      <c r="A26" s="3" t="s">
        <v>305</v>
      </c>
    </row>
    <row r="27" spans="1:6">
      <c r="A27" s="4" t="s">
        <v>306</v>
      </c>
      <c r="E27" s="5" t="n">
        <v>34502</v>
      </c>
    </row>
    <row r="28" spans="1:6">
      <c r="A28" s="4" t="s">
        <v>40</v>
      </c>
      <c r="E28" s="5" t="n">
        <v>36713</v>
      </c>
    </row>
    <row r="29" spans="1:6">
      <c r="A29" s="4" t="s">
        <v>307</v>
      </c>
      <c r="E29" s="5" t="n">
        <v>2211</v>
      </c>
    </row>
    <row r="30" spans="1:6">
      <c r="A30" s="4" t="s">
        <v>308</v>
      </c>
      <c r="E30" s="5" t="n">
        <v>0</v>
      </c>
    </row>
    <row r="31" spans="1:6">
      <c r="A31" s="4" t="s">
        <v>309</v>
      </c>
      <c r="E31" s="5" t="n">
        <v>0</v>
      </c>
    </row>
    <row r="32" spans="1:6">
      <c r="A32" s="4" t="s">
        <v>318</v>
      </c>
    </row>
    <row r="33" spans="1:6">
      <c r="A33" s="3" t="s">
        <v>305</v>
      </c>
    </row>
    <row r="34" spans="1:6">
      <c r="A34" s="4" t="s">
        <v>306</v>
      </c>
      <c r="E34" s="5" t="n">
        <v>39099</v>
      </c>
    </row>
    <row r="35" spans="1:6">
      <c r="A35" s="4" t="s">
        <v>40</v>
      </c>
      <c r="E35" s="5" t="n">
        <v>104124</v>
      </c>
    </row>
    <row r="36" spans="1:6">
      <c r="A36" s="4" t="s">
        <v>307</v>
      </c>
      <c r="E36" s="5" t="n">
        <v>13289</v>
      </c>
    </row>
    <row r="37" spans="1:6">
      <c r="A37" s="4" t="s">
        <v>308</v>
      </c>
      <c r="E37" s="5" t="n">
        <v>27952</v>
      </c>
    </row>
    <row r="38" spans="1:6">
      <c r="A38" s="4" t="s">
        <v>309</v>
      </c>
      <c r="E38" s="5" t="n">
        <v>23784</v>
      </c>
    </row>
    <row r="39" spans="1:6">
      <c r="A39" s="4" t="s">
        <v>319</v>
      </c>
    </row>
    <row r="40" spans="1:6">
      <c r="A40" s="3" t="s">
        <v>305</v>
      </c>
    </row>
    <row r="41" spans="1:6">
      <c r="A41" s="4" t="s">
        <v>306</v>
      </c>
      <c r="E41" s="5" t="n">
        <v>44521</v>
      </c>
    </row>
    <row r="42" spans="1:6">
      <c r="A42" s="4" t="s">
        <v>40</v>
      </c>
      <c r="E42" s="5" t="n">
        <v>45674</v>
      </c>
    </row>
    <row r="43" spans="1:6">
      <c r="A43" s="4" t="s">
        <v>307</v>
      </c>
      <c r="E43" s="5" t="n">
        <v>1153</v>
      </c>
    </row>
    <row r="44" spans="1:6">
      <c r="A44" s="4" t="s">
        <v>308</v>
      </c>
      <c r="E44" s="5" t="n">
        <v>0</v>
      </c>
    </row>
    <row r="45" spans="1:6">
      <c r="A45" s="4" t="s">
        <v>309</v>
      </c>
      <c r="E45" s="8"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1</v>
      </c>
    </row>
    <row r="3" spans="1:3">
      <c r="A3" s="3" t="s">
        <v>321</v>
      </c>
    </row>
    <row r="4" spans="1:3">
      <c r="A4" s="4" t="s">
        <v>322</v>
      </c>
      <c r="B4" s="8" t="n">
        <v>5592</v>
      </c>
      <c r="C4" s="8" t="n">
        <v>3718</v>
      </c>
    </row>
    <row r="5" spans="1:3">
      <c r="A5" s="4" t="s">
        <v>323</v>
      </c>
      <c r="B5" s="5" t="n">
        <v>1482</v>
      </c>
      <c r="C5" s="5" t="n">
        <v>2096</v>
      </c>
    </row>
    <row r="6" spans="1:3">
      <c r="A6" s="4" t="s">
        <v>324</v>
      </c>
      <c r="B6" s="5" t="n">
        <v>-3096</v>
      </c>
      <c r="C6" s="5" t="n">
        <v>-2297</v>
      </c>
    </row>
    <row r="7" spans="1:3">
      <c r="A7" s="4" t="s">
        <v>243</v>
      </c>
      <c r="B7" s="5" t="n">
        <v>-101</v>
      </c>
      <c r="C7" s="5" t="n">
        <v>-66</v>
      </c>
    </row>
    <row r="8" spans="1:3">
      <c r="A8" s="4" t="s">
        <v>325</v>
      </c>
      <c r="B8" s="8" t="n">
        <v>3877</v>
      </c>
      <c r="C8" s="8" t="n">
        <v>34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6</v>
      </c>
      <c r="B1" s="2" t="s">
        <v>2</v>
      </c>
      <c r="C1" s="2" t="s">
        <v>4</v>
      </c>
    </row>
    <row r="2" spans="1:3">
      <c r="A2" s="3" t="s">
        <v>327</v>
      </c>
    </row>
    <row r="3" spans="1:3">
      <c r="A3" s="4" t="s">
        <v>328</v>
      </c>
      <c r="B3" s="8" t="n">
        <v>576809</v>
      </c>
      <c r="C3" s="8" t="n">
        <v>584309</v>
      </c>
    </row>
    <row r="4" spans="1:3">
      <c r="A4" s="4" t="s">
        <v>329</v>
      </c>
      <c r="B4" s="5" t="n">
        <v>-26250</v>
      </c>
      <c r="C4" s="5" t="n">
        <v>-18750</v>
      </c>
    </row>
    <row r="5" spans="1:3">
      <c r="A5" s="4" t="s">
        <v>330</v>
      </c>
      <c r="B5" s="5" t="n">
        <v>-3501</v>
      </c>
    </row>
    <row r="6" spans="1:3">
      <c r="A6" s="4" t="s">
        <v>331</v>
      </c>
    </row>
    <row r="7" spans="1:3">
      <c r="A7" s="3" t="s">
        <v>327</v>
      </c>
    </row>
    <row r="8" spans="1:3">
      <c r="A8" s="4" t="s">
        <v>328</v>
      </c>
      <c r="B8" s="5" t="n">
        <v>288750</v>
      </c>
      <c r="C8" s="5" t="n">
        <v>296250</v>
      </c>
    </row>
    <row r="9" spans="1:3">
      <c r="A9" s="4" t="s">
        <v>132</v>
      </c>
    </row>
    <row r="10" spans="1:3">
      <c r="A10" s="3" t="s">
        <v>327</v>
      </c>
    </row>
    <row r="11" spans="1:3">
      <c r="A11" s="4" t="s">
        <v>328</v>
      </c>
      <c r="B11" s="5" t="n">
        <v>0</v>
      </c>
      <c r="C11" s="5" t="n">
        <v>0</v>
      </c>
    </row>
    <row r="12" spans="1:3">
      <c r="A12" s="4" t="s">
        <v>133</v>
      </c>
    </row>
    <row r="13" spans="1:3">
      <c r="A13" s="3" t="s">
        <v>327</v>
      </c>
    </row>
    <row r="14" spans="1:3">
      <c r="A14" s="4" t="s">
        <v>328</v>
      </c>
      <c r="B14" s="5" t="n">
        <v>288750</v>
      </c>
      <c r="C14" s="5" t="n">
        <v>296250</v>
      </c>
    </row>
    <row r="15" spans="1:3">
      <c r="A15" s="4" t="s">
        <v>332</v>
      </c>
    </row>
    <row r="16" spans="1:3">
      <c r="A16" s="3" t="s">
        <v>327</v>
      </c>
    </row>
    <row r="17" spans="1:3">
      <c r="A17" s="4" t="s">
        <v>333</v>
      </c>
      <c r="B17" s="8" t="n">
        <v>288100</v>
      </c>
      <c r="C17" s="8" t="n">
        <v>288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4</v>
      </c>
      <c r="B1" s="2" t="s">
        <v>335</v>
      </c>
      <c r="C1" s="2" t="s">
        <v>336</v>
      </c>
      <c r="D1" s="2" t="s">
        <v>337</v>
      </c>
      <c r="E1" s="2" t="s">
        <v>252</v>
      </c>
    </row>
    <row r="2" spans="1:5">
      <c r="A2" s="3" t="s">
        <v>327</v>
      </c>
    </row>
    <row r="3" spans="1:5">
      <c r="A3" s="4" t="s">
        <v>338</v>
      </c>
      <c r="E3" s="8" t="n">
        <v>450000000</v>
      </c>
    </row>
    <row r="4" spans="1:5">
      <c r="A4" s="4" t="s">
        <v>339</v>
      </c>
      <c r="E4" s="4" t="s">
        <v>340</v>
      </c>
    </row>
    <row r="5" spans="1:5">
      <c r="A5" s="4" t="s">
        <v>341</v>
      </c>
    </row>
    <row r="6" spans="1:5">
      <c r="A6" s="3" t="s">
        <v>327</v>
      </c>
    </row>
    <row r="7" spans="1:5">
      <c r="A7" s="4" t="s">
        <v>342</v>
      </c>
      <c r="E7" s="4" t="s">
        <v>343</v>
      </c>
    </row>
    <row r="8" spans="1:5">
      <c r="A8" s="4" t="s">
        <v>344</v>
      </c>
    </row>
    <row r="9" spans="1:5">
      <c r="A9" s="3" t="s">
        <v>327</v>
      </c>
    </row>
    <row r="10" spans="1:5">
      <c r="A10" s="4" t="s">
        <v>345</v>
      </c>
      <c r="E10" s="4" t="s">
        <v>346</v>
      </c>
    </row>
    <row r="11" spans="1:5">
      <c r="A11" s="4" t="s">
        <v>347</v>
      </c>
      <c r="E11" s="8" t="n">
        <v>600000000</v>
      </c>
    </row>
    <row r="12" spans="1:5">
      <c r="A12" s="4" t="s">
        <v>132</v>
      </c>
    </row>
    <row r="13" spans="1:5">
      <c r="A13" s="3" t="s">
        <v>327</v>
      </c>
    </row>
    <row r="14" spans="1:5">
      <c r="A14" s="4" t="s">
        <v>348</v>
      </c>
      <c r="E14" s="5" t="n">
        <v>595600000</v>
      </c>
    </row>
    <row r="15" spans="1:5">
      <c r="A15" s="4" t="s">
        <v>349</v>
      </c>
      <c r="E15" s="8" t="n">
        <v>96700000</v>
      </c>
    </row>
    <row r="16" spans="1:5">
      <c r="A16" s="4" t="s">
        <v>332</v>
      </c>
    </row>
    <row r="17" spans="1:5">
      <c r="A17" s="3" t="s">
        <v>327</v>
      </c>
    </row>
    <row r="18" spans="1:5">
      <c r="A18" s="4" t="s">
        <v>345</v>
      </c>
      <c r="E18" s="4" t="s">
        <v>350</v>
      </c>
    </row>
    <row r="19" spans="1:5">
      <c r="A19" s="4" t="s">
        <v>351</v>
      </c>
      <c r="D19" s="8" t="n">
        <v>300000000</v>
      </c>
    </row>
    <row r="20" spans="1:5">
      <c r="A20" s="4" t="s">
        <v>352</v>
      </c>
      <c r="D20" s="4" t="s">
        <v>353</v>
      </c>
    </row>
    <row r="21" spans="1:5">
      <c r="A21" s="4" t="s">
        <v>354</v>
      </c>
    </row>
    <row r="22" spans="1:5">
      <c r="A22" s="3" t="s">
        <v>327</v>
      </c>
    </row>
    <row r="23" spans="1:5">
      <c r="A23" s="4" t="s">
        <v>355</v>
      </c>
      <c r="E23" s="4" t="s">
        <v>356</v>
      </c>
    </row>
    <row r="24" spans="1:5">
      <c r="A24" s="4" t="s">
        <v>357</v>
      </c>
      <c r="E24" s="11" t="n">
        <v>3.5</v>
      </c>
    </row>
    <row r="25" spans="1:5">
      <c r="A25" s="4" t="s">
        <v>358</v>
      </c>
    </row>
    <row r="26" spans="1:5">
      <c r="A26" s="3" t="s">
        <v>327</v>
      </c>
    </row>
    <row r="27" spans="1:5">
      <c r="A27" s="4" t="s">
        <v>342</v>
      </c>
      <c r="E27" s="4" t="s">
        <v>359</v>
      </c>
    </row>
    <row r="28" spans="1:5">
      <c r="A28" s="4" t="s">
        <v>360</v>
      </c>
    </row>
    <row r="29" spans="1:5">
      <c r="A29" s="3" t="s">
        <v>327</v>
      </c>
    </row>
    <row r="30" spans="1:5">
      <c r="A30" s="4" t="s">
        <v>342</v>
      </c>
      <c r="E30" s="4" t="s">
        <v>361</v>
      </c>
    </row>
    <row r="31" spans="1:5">
      <c r="A31" s="4" t="s">
        <v>362</v>
      </c>
    </row>
    <row r="32" spans="1:5">
      <c r="A32" s="3" t="s">
        <v>327</v>
      </c>
    </row>
    <row r="33" spans="1:5">
      <c r="A33" s="4" t="s">
        <v>363</v>
      </c>
      <c r="D33" s="4" t="s">
        <v>364</v>
      </c>
    </row>
    <row r="34" spans="1:5">
      <c r="A34" s="4" t="s">
        <v>365</v>
      </c>
    </row>
    <row r="35" spans="1:5">
      <c r="A35" s="3" t="s">
        <v>327</v>
      </c>
    </row>
    <row r="36" spans="1:5">
      <c r="A36" s="4" t="s">
        <v>355</v>
      </c>
      <c r="E36" s="4" t="s">
        <v>366</v>
      </c>
    </row>
    <row r="37" spans="1:5">
      <c r="A37" s="4" t="s">
        <v>367</v>
      </c>
      <c r="E37" s="10" t="n">
        <v>3.75</v>
      </c>
    </row>
    <row r="38" spans="1:5">
      <c r="A38" s="4" t="s">
        <v>368</v>
      </c>
    </row>
    <row r="39" spans="1:5">
      <c r="A39" s="3" t="s">
        <v>327</v>
      </c>
    </row>
    <row r="40" spans="1:5">
      <c r="A40" s="4" t="s">
        <v>342</v>
      </c>
      <c r="E40" s="4" t="s">
        <v>369</v>
      </c>
    </row>
    <row r="41" spans="1:5">
      <c r="A41" s="4" t="s">
        <v>370</v>
      </c>
    </row>
    <row r="42" spans="1:5">
      <c r="A42" s="3" t="s">
        <v>327</v>
      </c>
    </row>
    <row r="43" spans="1:5">
      <c r="A43" s="4" t="s">
        <v>342</v>
      </c>
      <c r="E43" s="4" t="s">
        <v>371</v>
      </c>
    </row>
    <row r="44" spans="1:5">
      <c r="A44" s="4" t="s">
        <v>372</v>
      </c>
    </row>
    <row r="45" spans="1:5">
      <c r="A45" s="3" t="s">
        <v>327</v>
      </c>
    </row>
    <row r="46" spans="1:5">
      <c r="A46" s="4" t="s">
        <v>363</v>
      </c>
      <c r="D46" s="4" t="s">
        <v>373</v>
      </c>
    </row>
    <row r="47" spans="1:5">
      <c r="A47" s="4" t="s">
        <v>374</v>
      </c>
    </row>
    <row r="48" spans="1:5">
      <c r="A48" s="3" t="s">
        <v>327</v>
      </c>
    </row>
    <row r="49" spans="1:5">
      <c r="A49" s="4" t="s">
        <v>375</v>
      </c>
      <c r="C49" s="8" t="n">
        <v>3800000</v>
      </c>
    </row>
    <row r="50" spans="1:5">
      <c r="A50" s="4" t="s">
        <v>376</v>
      </c>
    </row>
    <row r="51" spans="1:5">
      <c r="A51" s="3" t="s">
        <v>327</v>
      </c>
    </row>
    <row r="52" spans="1:5">
      <c r="A52" s="4" t="s">
        <v>375</v>
      </c>
      <c r="B52" s="8" t="n">
        <v>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4</v>
      </c>
    </row>
    <row r="2" spans="1:3">
      <c r="A2" s="4" t="s">
        <v>332</v>
      </c>
    </row>
    <row r="3" spans="1:3">
      <c r="A3" s="3" t="s">
        <v>378</v>
      </c>
    </row>
    <row r="4" spans="1:3">
      <c r="A4" s="4" t="s">
        <v>379</v>
      </c>
      <c r="B4" s="7" t="n">
        <v>296.7</v>
      </c>
      <c r="C4" s="7" t="n">
        <v>29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30</v>
      </c>
      <c r="D1" s="2" t="s">
        <v>1</v>
      </c>
    </row>
    <row r="2" spans="1:6">
      <c r="B2" s="2" t="s">
        <v>2</v>
      </c>
      <c r="C2" s="2" t="s">
        <v>31</v>
      </c>
      <c r="D2" s="2" t="s">
        <v>2</v>
      </c>
      <c r="E2" s="2" t="s">
        <v>31</v>
      </c>
      <c r="F2" s="2" t="s">
        <v>4</v>
      </c>
    </row>
    <row r="3" spans="1:6">
      <c r="A3" s="3" t="s">
        <v>381</v>
      </c>
    </row>
    <row r="4" spans="1:6">
      <c r="A4" s="4" t="s">
        <v>382</v>
      </c>
      <c r="B4" s="8" t="n">
        <v>-474</v>
      </c>
      <c r="C4" s="8" t="n">
        <v>1062</v>
      </c>
      <c r="D4" s="8" t="n">
        <v>-1966</v>
      </c>
      <c r="E4" s="8" t="n">
        <v>-634</v>
      </c>
    </row>
    <row r="5" spans="1:6">
      <c r="A5" s="4" t="s">
        <v>383</v>
      </c>
    </row>
    <row r="6" spans="1:6">
      <c r="A6" s="3" t="s">
        <v>381</v>
      </c>
    </row>
    <row r="7" spans="1:6">
      <c r="A7" s="4" t="s">
        <v>384</v>
      </c>
      <c r="B7" s="8" t="n">
        <v>38700</v>
      </c>
      <c r="D7" s="8" t="n">
        <v>38700</v>
      </c>
      <c r="F7" s="8" t="n">
        <v>143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v>
      </c>
    </row>
    <row r="2" spans="1:3">
      <c r="A2" s="3" t="s">
        <v>386</v>
      </c>
    </row>
    <row r="3" spans="1:3">
      <c r="A3" s="4" t="s">
        <v>387</v>
      </c>
      <c r="B3" s="5" t="n">
        <v>7560566</v>
      </c>
    </row>
    <row r="4" spans="1:3">
      <c r="A4" s="4" t="s">
        <v>99</v>
      </c>
      <c r="B4" s="5" t="n">
        <v>20439434</v>
      </c>
      <c r="C4" s="5" t="n">
        <v>20439434</v>
      </c>
    </row>
    <row r="5" spans="1:3">
      <c r="A5" s="4" t="s">
        <v>388</v>
      </c>
      <c r="B5" s="7" t="n">
        <v>61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30</v>
      </c>
      <c r="D1" s="2" t="s">
        <v>1</v>
      </c>
    </row>
    <row r="2" spans="1:5">
      <c r="B2" s="2" t="s">
        <v>2</v>
      </c>
      <c r="C2" s="2" t="s">
        <v>31</v>
      </c>
      <c r="D2" s="2" t="s">
        <v>2</v>
      </c>
      <c r="E2" s="2" t="s">
        <v>31</v>
      </c>
    </row>
    <row r="3" spans="1:5">
      <c r="A3" s="3" t="s">
        <v>171</v>
      </c>
    </row>
    <row r="4" spans="1:5">
      <c r="A4" s="4" t="s">
        <v>46</v>
      </c>
      <c r="B4" s="8" t="n">
        <v>5074</v>
      </c>
      <c r="C4" s="8" t="n">
        <v>-159190</v>
      </c>
      <c r="D4" s="8" t="n">
        <v>10039</v>
      </c>
      <c r="E4" s="8" t="n">
        <v>-143742</v>
      </c>
    </row>
    <row r="5" spans="1:5">
      <c r="A5" s="4" t="s">
        <v>390</v>
      </c>
      <c r="B5" s="5" t="n">
        <v>59368</v>
      </c>
      <c r="C5" s="5" t="n">
        <v>58991</v>
      </c>
      <c r="D5" s="5" t="n">
        <v>59170</v>
      </c>
      <c r="E5" s="5" t="n">
        <v>59089</v>
      </c>
    </row>
    <row r="6" spans="1:5">
      <c r="A6" s="4" t="s">
        <v>391</v>
      </c>
      <c r="B6" s="5" t="n">
        <v>778</v>
      </c>
      <c r="C6" s="5" t="n">
        <v>0</v>
      </c>
      <c r="D6" s="5" t="n">
        <v>711</v>
      </c>
      <c r="E6" s="5" t="n">
        <v>0</v>
      </c>
    </row>
    <row r="7" spans="1:5">
      <c r="A7" s="4" t="s">
        <v>49</v>
      </c>
      <c r="B7" s="5" t="n">
        <v>60146</v>
      </c>
      <c r="C7" s="5" t="n">
        <v>58991</v>
      </c>
      <c r="D7" s="5" t="n">
        <v>59881</v>
      </c>
      <c r="E7" s="5" t="n">
        <v>59089</v>
      </c>
    </row>
    <row r="8" spans="1:5">
      <c r="A8" s="4" t="s">
        <v>48</v>
      </c>
      <c r="B8" s="9" t="n">
        <v>0.09</v>
      </c>
      <c r="C8" s="9" t="n">
        <v>-2.7</v>
      </c>
      <c r="D8" s="9" t="n">
        <v>0.17</v>
      </c>
      <c r="E8" s="9" t="n">
        <v>-2.43</v>
      </c>
    </row>
    <row r="9" spans="1:5">
      <c r="A9" s="4" t="s">
        <v>49</v>
      </c>
      <c r="B9" s="9" t="n">
        <v>0.08</v>
      </c>
      <c r="C9" s="9" t="n">
        <v>-2.7</v>
      </c>
      <c r="D9" s="9" t="n">
        <v>0.17</v>
      </c>
      <c r="E9" s="9" t="n">
        <v>-2.43</v>
      </c>
    </row>
    <row r="10" spans="1:5">
      <c r="A10" s="4" t="s">
        <v>392</v>
      </c>
      <c r="B10" s="5" t="n">
        <v>2011</v>
      </c>
      <c r="C10" s="5" t="n">
        <v>5146</v>
      </c>
      <c r="D10" s="5" t="n">
        <v>1987</v>
      </c>
      <c r="E10" s="5" t="n">
        <v>51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3</v>
      </c>
      <c r="B1" s="2" t="s">
        <v>30</v>
      </c>
      <c r="D1" s="2" t="s">
        <v>1</v>
      </c>
    </row>
    <row r="2" spans="1:5">
      <c r="B2" s="2" t="s">
        <v>2</v>
      </c>
      <c r="C2" s="2" t="s">
        <v>31</v>
      </c>
      <c r="D2" s="2" t="s">
        <v>2</v>
      </c>
      <c r="E2" s="2" t="s">
        <v>31</v>
      </c>
    </row>
    <row r="3" spans="1:5">
      <c r="A3" s="3" t="s">
        <v>394</v>
      </c>
    </row>
    <row r="4" spans="1:5">
      <c r="A4" s="4" t="s">
        <v>40</v>
      </c>
      <c r="B4" s="8" t="n">
        <v>0</v>
      </c>
      <c r="C4" s="8" t="n">
        <v>186511</v>
      </c>
      <c r="D4" s="8" t="n">
        <v>0</v>
      </c>
      <c r="E4" s="8" t="n">
        <v>186511</v>
      </c>
    </row>
    <row r="5" spans="1:5">
      <c r="A5" s="4" t="s">
        <v>395</v>
      </c>
      <c r="E5" s="5" t="n">
        <v>169100</v>
      </c>
    </row>
    <row r="6" spans="1:5">
      <c r="A6" s="4" t="s">
        <v>44</v>
      </c>
      <c r="B6" s="5" t="n">
        <v>5274</v>
      </c>
      <c r="C6" s="5" t="n">
        <v>-179216</v>
      </c>
      <c r="D6" s="5" t="n">
        <v>7241</v>
      </c>
      <c r="E6" s="5" t="n">
        <v>-161581</v>
      </c>
    </row>
    <row r="7" spans="1:5">
      <c r="A7" s="4" t="s">
        <v>45</v>
      </c>
      <c r="B7" s="8" t="n">
        <v>200</v>
      </c>
      <c r="C7" s="8" t="n">
        <v>-20026</v>
      </c>
      <c r="D7" s="8" t="n">
        <v>-2798</v>
      </c>
      <c r="E7" s="8" t="n">
        <v>-17839</v>
      </c>
    </row>
    <row r="8" spans="1:5">
      <c r="A8" s="4" t="s">
        <v>396</v>
      </c>
      <c r="B8" s="4" t="s">
        <v>397</v>
      </c>
      <c r="C8" s="4" t="s">
        <v>398</v>
      </c>
      <c r="D8" s="4" t="s">
        <v>399</v>
      </c>
      <c r="E8" s="4" t="s">
        <v>400</v>
      </c>
    </row>
    <row r="9" spans="1:5">
      <c r="A9" s="4" t="s">
        <v>10</v>
      </c>
      <c r="D9" s="4" t="s">
        <v>11</v>
      </c>
    </row>
    <row r="10" spans="1:5">
      <c r="A10" s="4" t="s">
        <v>401</v>
      </c>
      <c r="B10" s="4" t="s">
        <v>397</v>
      </c>
      <c r="C10" s="4" t="s">
        <v>402</v>
      </c>
      <c r="D10" s="4" t="s">
        <v>399</v>
      </c>
      <c r="E10" s="4" t="s">
        <v>403</v>
      </c>
    </row>
    <row r="11" spans="1:5">
      <c r="A11" s="4" t="s">
        <v>404</v>
      </c>
      <c r="D11" s="4" t="s">
        <v>405</v>
      </c>
    </row>
    <row r="12" spans="1:5">
      <c r="A12" s="4" t="s">
        <v>406</v>
      </c>
      <c r="D12" s="4" t="s">
        <v>407</v>
      </c>
      <c r="E12" s="4" t="s">
        <v>408</v>
      </c>
    </row>
    <row r="13" spans="1:5">
      <c r="A13" s="4" t="s">
        <v>409</v>
      </c>
      <c r="D13" s="4" t="s">
        <v>410</v>
      </c>
      <c r="E13" s="4" t="s">
        <v>411</v>
      </c>
    </row>
    <row r="14" spans="1:5">
      <c r="A14" s="4" t="s">
        <v>412</v>
      </c>
    </row>
    <row r="15" spans="1:5">
      <c r="A15" s="3" t="s">
        <v>394</v>
      </c>
    </row>
    <row r="16" spans="1:5">
      <c r="A16" s="4" t="s">
        <v>413</v>
      </c>
      <c r="D16" s="4" t="s">
        <v>414</v>
      </c>
      <c r="E16" s="4" t="s">
        <v>4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15</v>
      </c>
      <c r="B1" s="2" t="s">
        <v>30</v>
      </c>
      <c r="D1" s="2" t="s">
        <v>1</v>
      </c>
    </row>
    <row r="2" spans="1:6">
      <c r="B2" s="2" t="s">
        <v>252</v>
      </c>
      <c r="C2" s="2" t="s">
        <v>253</v>
      </c>
      <c r="D2" s="2" t="s">
        <v>416</v>
      </c>
      <c r="E2" s="2" t="s">
        <v>253</v>
      </c>
      <c r="F2" s="2" t="s">
        <v>235</v>
      </c>
    </row>
    <row r="3" spans="1:6">
      <c r="A3" s="3" t="s">
        <v>417</v>
      </c>
    </row>
    <row r="4" spans="1:6">
      <c r="A4" s="4" t="s">
        <v>40</v>
      </c>
      <c r="B4" s="8" t="n">
        <v>0</v>
      </c>
      <c r="C4" s="8" t="n">
        <v>186511</v>
      </c>
      <c r="D4" s="8" t="n">
        <v>0</v>
      </c>
      <c r="E4" s="8" t="n">
        <v>186511</v>
      </c>
    </row>
    <row r="5" spans="1:6">
      <c r="A5" s="4" t="s">
        <v>418</v>
      </c>
      <c r="D5" s="5" t="n">
        <v>3</v>
      </c>
    </row>
    <row r="6" spans="1:6">
      <c r="A6" s="4" t="s">
        <v>33</v>
      </c>
      <c r="B6" s="5" t="n">
        <v>258869</v>
      </c>
      <c r="C6" s="5" t="n">
        <v>263289</v>
      </c>
      <c r="D6" s="8" t="n">
        <v>524662</v>
      </c>
      <c r="E6" s="5" t="n">
        <v>568300</v>
      </c>
    </row>
    <row r="7" spans="1:6">
      <c r="A7" s="4" t="s">
        <v>419</v>
      </c>
      <c r="B7" s="5" t="n">
        <v>13199</v>
      </c>
      <c r="C7" s="5" t="n">
        <v>-172115</v>
      </c>
      <c r="D7" s="5" t="n">
        <v>21670</v>
      </c>
      <c r="E7" s="5" t="n">
        <v>-146744</v>
      </c>
    </row>
    <row r="8" spans="1:6">
      <c r="A8" s="4" t="s">
        <v>420</v>
      </c>
      <c r="B8" s="5" t="n">
        <v>1427034</v>
      </c>
      <c r="D8" s="5" t="n">
        <v>1427034</v>
      </c>
      <c r="F8" s="8" t="n">
        <v>1438660</v>
      </c>
    </row>
    <row r="9" spans="1:6">
      <c r="A9" s="4" t="s">
        <v>421</v>
      </c>
    </row>
    <row r="10" spans="1:6">
      <c r="A10" s="3" t="s">
        <v>417</v>
      </c>
    </row>
    <row r="11" spans="1:6">
      <c r="A11" s="4" t="s">
        <v>33</v>
      </c>
      <c r="B11" s="5" t="n">
        <v>78679</v>
      </c>
      <c r="C11" s="5" t="n">
        <v>72095</v>
      </c>
      <c r="D11" s="5" t="n">
        <v>157718</v>
      </c>
      <c r="E11" s="5" t="n">
        <v>151828</v>
      </c>
    </row>
    <row r="12" spans="1:6">
      <c r="A12" s="4" t="s">
        <v>245</v>
      </c>
    </row>
    <row r="13" spans="1:6">
      <c r="A13" s="3" t="s">
        <v>417</v>
      </c>
    </row>
    <row r="14" spans="1:6">
      <c r="A14" s="4" t="s">
        <v>33</v>
      </c>
      <c r="B14" s="5" t="n">
        <v>91648</v>
      </c>
      <c r="C14" s="5" t="n">
        <v>81188</v>
      </c>
      <c r="D14" s="5" t="n">
        <v>178938</v>
      </c>
      <c r="E14" s="5" t="n">
        <v>170059</v>
      </c>
    </row>
    <row r="15" spans="1:6">
      <c r="A15" s="4" t="s">
        <v>419</v>
      </c>
      <c r="B15" s="5" t="n">
        <v>18380</v>
      </c>
      <c r="C15" s="5" t="n">
        <v>16728</v>
      </c>
      <c r="D15" s="5" t="n">
        <v>37155</v>
      </c>
      <c r="E15" s="5" t="n">
        <v>37283</v>
      </c>
    </row>
    <row r="16" spans="1:6">
      <c r="A16" s="4" t="s">
        <v>420</v>
      </c>
      <c r="B16" s="5" t="n">
        <v>310197</v>
      </c>
      <c r="D16" s="5" t="n">
        <v>310197</v>
      </c>
      <c r="F16" s="5" t="n">
        <v>308222</v>
      </c>
    </row>
    <row r="17" spans="1:6">
      <c r="A17" s="4" t="s">
        <v>422</v>
      </c>
    </row>
    <row r="18" spans="1:6">
      <c r="A18" s="3" t="s">
        <v>417</v>
      </c>
    </row>
    <row r="19" spans="1:6">
      <c r="A19" s="4" t="s">
        <v>33</v>
      </c>
      <c r="B19" s="5" t="n">
        <v>12969</v>
      </c>
      <c r="C19" s="5" t="n">
        <v>9093</v>
      </c>
      <c r="D19" s="5" t="n">
        <v>21220</v>
      </c>
      <c r="E19" s="5" t="n">
        <v>18231</v>
      </c>
    </row>
    <row r="20" spans="1:6">
      <c r="A20" s="4" t="s">
        <v>246</v>
      </c>
    </row>
    <row r="21" spans="1:6">
      <c r="A21" s="3" t="s">
        <v>417</v>
      </c>
    </row>
    <row r="22" spans="1:6">
      <c r="A22" s="4" t="s">
        <v>40</v>
      </c>
      <c r="C22" s="5" t="n">
        <v>140900</v>
      </c>
      <c r="E22" s="5" t="n">
        <v>140900</v>
      </c>
    </row>
    <row r="23" spans="1:6">
      <c r="A23" s="4" t="s">
        <v>33</v>
      </c>
      <c r="B23" s="5" t="n">
        <v>72884</v>
      </c>
      <c r="C23" s="5" t="n">
        <v>86225</v>
      </c>
      <c r="D23" s="5" t="n">
        <v>157530</v>
      </c>
      <c r="E23" s="5" t="n">
        <v>199987</v>
      </c>
    </row>
    <row r="24" spans="1:6">
      <c r="A24" s="4" t="s">
        <v>419</v>
      </c>
      <c r="B24" s="5" t="n">
        <v>-579</v>
      </c>
      <c r="C24" s="5" t="n">
        <v>-136766</v>
      </c>
      <c r="D24" s="5" t="n">
        <v>2632</v>
      </c>
      <c r="E24" s="5" t="n">
        <v>-126673</v>
      </c>
    </row>
    <row r="25" spans="1:6">
      <c r="A25" s="4" t="s">
        <v>420</v>
      </c>
      <c r="B25" s="5" t="n">
        <v>501824</v>
      </c>
      <c r="D25" s="5" t="n">
        <v>501824</v>
      </c>
      <c r="F25" s="5" t="n">
        <v>479169</v>
      </c>
    </row>
    <row r="26" spans="1:6">
      <c r="A26" s="4" t="s">
        <v>423</v>
      </c>
    </row>
    <row r="27" spans="1:6">
      <c r="A27" s="3" t="s">
        <v>417</v>
      </c>
    </row>
    <row r="28" spans="1:6">
      <c r="A28" s="4" t="s">
        <v>33</v>
      </c>
      <c r="B28" s="5" t="n">
        <v>51590</v>
      </c>
      <c r="C28" s="5" t="n">
        <v>58551</v>
      </c>
      <c r="D28" s="5" t="n">
        <v>116411</v>
      </c>
      <c r="E28" s="5" t="n">
        <v>137385</v>
      </c>
    </row>
    <row r="29" spans="1:6">
      <c r="A29" s="4" t="s">
        <v>424</v>
      </c>
    </row>
    <row r="30" spans="1:6">
      <c r="A30" s="3" t="s">
        <v>417</v>
      </c>
    </row>
    <row r="31" spans="1:6">
      <c r="A31" s="4" t="s">
        <v>33</v>
      </c>
      <c r="B31" s="5" t="n">
        <v>21294</v>
      </c>
      <c r="C31" s="5" t="n">
        <v>27674</v>
      </c>
      <c r="D31" s="5" t="n">
        <v>41119</v>
      </c>
      <c r="E31" s="5" t="n">
        <v>62602</v>
      </c>
    </row>
    <row r="32" spans="1:6">
      <c r="A32" s="4" t="s">
        <v>247</v>
      </c>
    </row>
    <row r="33" spans="1:6">
      <c r="A33" s="3" t="s">
        <v>417</v>
      </c>
    </row>
    <row r="34" spans="1:6">
      <c r="A34" s="4" t="s">
        <v>40</v>
      </c>
      <c r="C34" s="5" t="n">
        <v>45700</v>
      </c>
      <c r="E34" s="5" t="n">
        <v>45700</v>
      </c>
    </row>
    <row r="35" spans="1:6">
      <c r="A35" s="4" t="s">
        <v>33</v>
      </c>
      <c r="B35" s="5" t="n">
        <v>94337</v>
      </c>
      <c r="C35" s="5" t="n">
        <v>95876</v>
      </c>
      <c r="D35" s="5" t="n">
        <v>188194</v>
      </c>
      <c r="E35" s="5" t="n">
        <v>198254</v>
      </c>
    </row>
    <row r="36" spans="1:6">
      <c r="A36" s="4" t="s">
        <v>419</v>
      </c>
      <c r="B36" s="5" t="n">
        <v>1816</v>
      </c>
      <c r="C36" s="5" t="n">
        <v>-45116</v>
      </c>
      <c r="D36" s="5" t="n">
        <v>2571</v>
      </c>
      <c r="E36" s="5" t="n">
        <v>-41594</v>
      </c>
    </row>
    <row r="37" spans="1:6">
      <c r="A37" s="4" t="s">
        <v>420</v>
      </c>
      <c r="B37" s="5" t="n">
        <v>490814</v>
      </c>
      <c r="D37" s="5" t="n">
        <v>490814</v>
      </c>
      <c r="F37" s="5" t="n">
        <v>493840</v>
      </c>
    </row>
    <row r="38" spans="1:6">
      <c r="A38" s="4" t="s">
        <v>425</v>
      </c>
    </row>
    <row r="39" spans="1:6">
      <c r="A39" s="3" t="s">
        <v>417</v>
      </c>
    </row>
    <row r="40" spans="1:6">
      <c r="A40" s="4" t="s">
        <v>33</v>
      </c>
      <c r="B40" s="5" t="n">
        <v>50611</v>
      </c>
      <c r="C40" s="5" t="n">
        <v>49434</v>
      </c>
      <c r="D40" s="5" t="n">
        <v>102242</v>
      </c>
      <c r="E40" s="5" t="n">
        <v>103510</v>
      </c>
    </row>
    <row r="41" spans="1:6">
      <c r="A41" s="4" t="s">
        <v>426</v>
      </c>
    </row>
    <row r="42" spans="1:6">
      <c r="A42" s="3" t="s">
        <v>417</v>
      </c>
    </row>
    <row r="43" spans="1:6">
      <c r="A43" s="4" t="s">
        <v>33</v>
      </c>
      <c r="B43" s="5" t="n">
        <v>43726</v>
      </c>
      <c r="C43" s="5" t="n">
        <v>46442</v>
      </c>
      <c r="D43" s="5" t="n">
        <v>85952</v>
      </c>
      <c r="E43" s="5" t="n">
        <v>94744</v>
      </c>
    </row>
    <row r="44" spans="1:6">
      <c r="A44" s="4" t="s">
        <v>248</v>
      </c>
    </row>
    <row r="45" spans="1:6">
      <c r="A45" s="3" t="s">
        <v>417</v>
      </c>
    </row>
    <row r="46" spans="1:6">
      <c r="A46" s="4" t="s">
        <v>419</v>
      </c>
      <c r="B46" s="5" t="n">
        <v>-6418</v>
      </c>
      <c r="C46" s="8" t="n">
        <v>-6961</v>
      </c>
      <c r="D46" s="5" t="n">
        <v>-20688</v>
      </c>
      <c r="E46" s="8" t="n">
        <v>-15760</v>
      </c>
    </row>
    <row r="47" spans="1:6">
      <c r="A47" s="4" t="s">
        <v>420</v>
      </c>
      <c r="B47" s="8" t="n">
        <v>124199</v>
      </c>
      <c r="D47" s="8" t="n">
        <v>124199</v>
      </c>
      <c r="F47" s="8" t="n">
        <v>1574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8</v>
      </c>
      <c r="B1" s="2" t="s">
        <v>1</v>
      </c>
    </row>
    <row r="2" spans="1:3">
      <c r="B2" s="2" t="s">
        <v>2</v>
      </c>
      <c r="C2" s="2" t="s">
        <v>4</v>
      </c>
    </row>
    <row r="3" spans="1:3">
      <c r="A3" s="4" t="s">
        <v>10</v>
      </c>
      <c r="B3" s="4" t="s">
        <v>11</v>
      </c>
    </row>
    <row r="4" spans="1:3">
      <c r="A4" s="4" t="s">
        <v>99</v>
      </c>
      <c r="B4" s="5" t="n">
        <v>20439434</v>
      </c>
      <c r="C4" s="5" t="n">
        <v>20439434</v>
      </c>
    </row>
    <row r="5" spans="1:3">
      <c r="A5" s="4" t="s">
        <v>25</v>
      </c>
    </row>
    <row r="6" spans="1:3">
      <c r="A6" s="4" t="s">
        <v>26</v>
      </c>
      <c r="B6" s="7" t="n">
        <v>0.2</v>
      </c>
      <c r="C6" s="7" t="n">
        <v>0.2</v>
      </c>
    </row>
    <row r="7" spans="1:3">
      <c r="A7" s="4" t="s">
        <v>27</v>
      </c>
      <c r="B7" s="5" t="n">
        <v>168000000</v>
      </c>
      <c r="C7" s="5" t="n">
        <v>168000000</v>
      </c>
    </row>
    <row r="8" spans="1:3">
      <c r="A8" s="4" t="s">
        <v>28</v>
      </c>
      <c r="B8" s="5" t="n">
        <v>80063210</v>
      </c>
      <c r="C8" s="5" t="n">
        <v>7939339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4</v>
      </c>
    </row>
    <row r="3" spans="1:3">
      <c r="A3" s="3" t="s">
        <v>180</v>
      </c>
    </row>
    <row r="4" spans="1:3">
      <c r="A4" s="4" t="s">
        <v>428</v>
      </c>
      <c r="B4" s="7" t="n">
        <v>16.6</v>
      </c>
      <c r="C4" s="7" t="n">
        <v>17.8</v>
      </c>
    </row>
    <row r="5" spans="1:3">
      <c r="A5" s="4" t="s">
        <v>10</v>
      </c>
      <c r="B5" s="4" t="s">
        <v>11</v>
      </c>
    </row>
    <row r="6" spans="1:3">
      <c r="A6" s="3" t="s">
        <v>277</v>
      </c>
    </row>
    <row r="7" spans="1:3">
      <c r="A7" s="4" t="s">
        <v>429</v>
      </c>
      <c r="B7" s="7" t="n">
        <v>14.1</v>
      </c>
    </row>
    <row r="8" spans="1:3">
      <c r="A8" s="4" t="s">
        <v>430</v>
      </c>
    </row>
    <row r="9" spans="1:3">
      <c r="A9" s="3" t="s">
        <v>277</v>
      </c>
    </row>
    <row r="10" spans="1:3">
      <c r="A10" s="4" t="s">
        <v>429</v>
      </c>
      <c r="B10" s="7" t="n">
        <v>1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v>
      </c>
      <c r="D1" s="2" t="s">
        <v>432</v>
      </c>
    </row>
    <row r="2" spans="1:4">
      <c r="A2" s="3" t="s">
        <v>433</v>
      </c>
    </row>
    <row r="3" spans="1:4">
      <c r="A3" s="4" t="s">
        <v>351</v>
      </c>
      <c r="D3" s="8" t="n">
        <v>300000000</v>
      </c>
    </row>
    <row r="4" spans="1:4">
      <c r="A4" s="4" t="s">
        <v>333</v>
      </c>
      <c r="B4" s="8" t="n">
        <v>288100000</v>
      </c>
      <c r="C4" s="8" t="n">
        <v>288059000</v>
      </c>
    </row>
    <row r="5" spans="1:4">
      <c r="A5" s="4" t="s">
        <v>352</v>
      </c>
      <c r="D5" s="4" t="s">
        <v>3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30</v>
      </c>
      <c r="D1" s="2" t="s">
        <v>1</v>
      </c>
    </row>
    <row r="2" spans="1:5">
      <c r="B2" s="2" t="s">
        <v>2</v>
      </c>
      <c r="C2" s="2" t="s">
        <v>31</v>
      </c>
      <c r="D2" s="2" t="s">
        <v>2</v>
      </c>
      <c r="E2" s="2" t="s">
        <v>31</v>
      </c>
    </row>
    <row r="3" spans="1:5">
      <c r="A3" s="3" t="s">
        <v>435</v>
      </c>
    </row>
    <row r="4" spans="1:5">
      <c r="A4" s="4" t="s">
        <v>33</v>
      </c>
      <c r="B4" s="8" t="n">
        <v>258869</v>
      </c>
      <c r="C4" s="8" t="n">
        <v>263289</v>
      </c>
      <c r="D4" s="8" t="n">
        <v>524662</v>
      </c>
      <c r="E4" s="8" t="n">
        <v>568300</v>
      </c>
    </row>
    <row r="5" spans="1:5">
      <c r="A5" s="4" t="s">
        <v>34</v>
      </c>
      <c r="B5" s="5" t="n">
        <v>171543</v>
      </c>
      <c r="C5" s="5" t="n">
        <v>172259</v>
      </c>
      <c r="D5" s="5" t="n">
        <v>344269</v>
      </c>
      <c r="E5" s="5" t="n">
        <v>368709</v>
      </c>
    </row>
    <row r="6" spans="1:5">
      <c r="A6" s="4" t="s">
        <v>35</v>
      </c>
      <c r="B6" s="5" t="n">
        <v>87326</v>
      </c>
      <c r="C6" s="5" t="n">
        <v>91030</v>
      </c>
      <c r="D6" s="5" t="n">
        <v>180393</v>
      </c>
      <c r="E6" s="5" t="n">
        <v>199591</v>
      </c>
    </row>
    <row r="7" spans="1:5">
      <c r="A7" s="4" t="s">
        <v>36</v>
      </c>
      <c r="B7" s="5" t="n">
        <v>66957</v>
      </c>
      <c r="C7" s="5" t="n">
        <v>67172</v>
      </c>
      <c r="D7" s="5" t="n">
        <v>135561</v>
      </c>
      <c r="E7" s="5" t="n">
        <v>140083</v>
      </c>
    </row>
    <row r="8" spans="1:5">
      <c r="A8" s="4" t="s">
        <v>37</v>
      </c>
      <c r="B8" s="5" t="n">
        <v>5069</v>
      </c>
      <c r="C8" s="5" t="n">
        <v>5880</v>
      </c>
      <c r="D8" s="5" t="n">
        <v>10330</v>
      </c>
      <c r="E8" s="5" t="n">
        <v>11779</v>
      </c>
    </row>
    <row r="9" spans="1:5">
      <c r="A9" s="4" t="s">
        <v>39</v>
      </c>
      <c r="B9" s="5" t="n">
        <v>2101</v>
      </c>
      <c r="C9" s="5" t="n">
        <v>3582</v>
      </c>
      <c r="D9" s="5" t="n">
        <v>5048</v>
      </c>
      <c r="E9" s="5" t="n">
        <v>7962</v>
      </c>
    </row>
    <row r="10" spans="1:5">
      <c r="A10" s="4" t="s">
        <v>40</v>
      </c>
      <c r="B10" s="5" t="n">
        <v>0</v>
      </c>
      <c r="C10" s="5" t="n">
        <v>186511</v>
      </c>
      <c r="D10" s="5" t="n">
        <v>0</v>
      </c>
      <c r="E10" s="5" t="n">
        <v>186511</v>
      </c>
    </row>
    <row r="11" spans="1:5">
      <c r="A11" s="4" t="s">
        <v>38</v>
      </c>
      <c r="B11" s="5" t="n">
        <v>0</v>
      </c>
      <c r="C11" s="5" t="n">
        <v>0</v>
      </c>
      <c r="D11" s="5" t="n">
        <v>7784</v>
      </c>
      <c r="E11" s="5" t="n">
        <v>0</v>
      </c>
    </row>
    <row r="12" spans="1:5">
      <c r="A12" s="4" t="s">
        <v>41</v>
      </c>
      <c r="B12" s="5" t="n">
        <v>13199</v>
      </c>
      <c r="C12" s="5" t="n">
        <v>-172115</v>
      </c>
      <c r="D12" s="5" t="n">
        <v>21670</v>
      </c>
      <c r="E12" s="5" t="n">
        <v>-146744</v>
      </c>
    </row>
    <row r="13" spans="1:5">
      <c r="A13" s="4" t="s">
        <v>42</v>
      </c>
      <c r="B13" s="5" t="n">
        <v>7334</v>
      </c>
      <c r="C13" s="5" t="n">
        <v>6866</v>
      </c>
      <c r="D13" s="5" t="n">
        <v>14467</v>
      </c>
      <c r="E13" s="5" t="n">
        <v>13982</v>
      </c>
    </row>
    <row r="14" spans="1:5">
      <c r="A14" s="4" t="s">
        <v>436</v>
      </c>
      <c r="B14" s="5" t="n">
        <v>0</v>
      </c>
      <c r="C14" s="5" t="n">
        <v>0</v>
      </c>
      <c r="D14" s="5" t="n">
        <v>0</v>
      </c>
      <c r="E14" s="5" t="n">
        <v>0</v>
      </c>
    </row>
    <row r="15" spans="1:5">
      <c r="A15" s="4" t="s">
        <v>437</v>
      </c>
      <c r="B15" s="5" t="n">
        <v>0</v>
      </c>
      <c r="C15" s="5" t="n">
        <v>0</v>
      </c>
      <c r="D15" s="5" t="n">
        <v>0</v>
      </c>
      <c r="E15" s="5" t="n">
        <v>0</v>
      </c>
    </row>
    <row r="16" spans="1:5">
      <c r="A16" s="4" t="s">
        <v>43</v>
      </c>
      <c r="B16" s="5" t="n">
        <v>591</v>
      </c>
      <c r="C16" s="5" t="n">
        <v>235</v>
      </c>
      <c r="D16" s="5" t="n">
        <v>-38</v>
      </c>
      <c r="E16" s="5" t="n">
        <v>855</v>
      </c>
    </row>
    <row r="17" spans="1:5">
      <c r="A17" s="4" t="s">
        <v>44</v>
      </c>
      <c r="B17" s="5" t="n">
        <v>5274</v>
      </c>
      <c r="C17" s="5" t="n">
        <v>-179216</v>
      </c>
      <c r="D17" s="5" t="n">
        <v>7241</v>
      </c>
      <c r="E17" s="5" t="n">
        <v>-161581</v>
      </c>
    </row>
    <row r="18" spans="1:5">
      <c r="A18" s="4" t="s">
        <v>45</v>
      </c>
      <c r="B18" s="5" t="n">
        <v>200</v>
      </c>
      <c r="C18" s="5" t="n">
        <v>-20026</v>
      </c>
      <c r="D18" s="5" t="n">
        <v>-2798</v>
      </c>
      <c r="E18" s="5" t="n">
        <v>-17839</v>
      </c>
    </row>
    <row r="19" spans="1:5">
      <c r="A19" s="4" t="s">
        <v>438</v>
      </c>
      <c r="B19" s="5" t="n">
        <v>5074</v>
      </c>
      <c r="C19" s="5" t="n">
        <v>-159190</v>
      </c>
      <c r="D19" s="5" t="n">
        <v>10039</v>
      </c>
      <c r="E19" s="5" t="n">
        <v>-143742</v>
      </c>
    </row>
    <row r="20" spans="1:5">
      <c r="A20" s="4" t="s">
        <v>439</v>
      </c>
      <c r="B20" s="5" t="n">
        <v>0</v>
      </c>
      <c r="C20" s="5" t="n">
        <v>0</v>
      </c>
      <c r="D20" s="5" t="n">
        <v>0</v>
      </c>
      <c r="E20" s="5" t="n">
        <v>0</v>
      </c>
    </row>
    <row r="21" spans="1:5">
      <c r="A21" s="4" t="s">
        <v>46</v>
      </c>
      <c r="B21" s="5" t="n">
        <v>5074</v>
      </c>
      <c r="C21" s="5" t="n">
        <v>-159190</v>
      </c>
      <c r="D21" s="5" t="n">
        <v>10039</v>
      </c>
      <c r="E21" s="5" t="n">
        <v>-143742</v>
      </c>
    </row>
    <row r="22" spans="1:5">
      <c r="A22" s="4" t="s">
        <v>58</v>
      </c>
      <c r="B22" s="5" t="n">
        <v>8185</v>
      </c>
      <c r="C22" s="5" t="n">
        <v>-173341</v>
      </c>
      <c r="D22" s="5" t="n">
        <v>-12972</v>
      </c>
      <c r="E22" s="5" t="n">
        <v>-178827</v>
      </c>
    </row>
    <row r="23" spans="1:5">
      <c r="A23" s="4" t="s">
        <v>440</v>
      </c>
    </row>
    <row r="24" spans="1:5">
      <c r="A24" s="3" t="s">
        <v>435</v>
      </c>
    </row>
    <row r="25" spans="1:5">
      <c r="A25" s="4" t="s">
        <v>33</v>
      </c>
      <c r="B25" s="5" t="n">
        <v>34953</v>
      </c>
      <c r="C25" s="5" t="n">
        <v>32399</v>
      </c>
      <c r="D25" s="5" t="n">
        <v>66682</v>
      </c>
      <c r="E25" s="5" t="n">
        <v>67089</v>
      </c>
    </row>
    <row r="26" spans="1:5">
      <c r="A26" s="4" t="s">
        <v>34</v>
      </c>
      <c r="B26" s="5" t="n">
        <v>10049</v>
      </c>
      <c r="C26" s="5" t="n">
        <v>12077</v>
      </c>
      <c r="D26" s="5" t="n">
        <v>17143</v>
      </c>
      <c r="E26" s="5" t="n">
        <v>19248</v>
      </c>
    </row>
    <row r="27" spans="1:5">
      <c r="A27" s="4" t="s">
        <v>35</v>
      </c>
      <c r="B27" s="5" t="n">
        <v>24904</v>
      </c>
      <c r="C27" s="5" t="n">
        <v>20322</v>
      </c>
      <c r="D27" s="5" t="n">
        <v>49539</v>
      </c>
      <c r="E27" s="5" t="n">
        <v>47841</v>
      </c>
    </row>
    <row r="28" spans="1:5">
      <c r="A28" s="4" t="s">
        <v>36</v>
      </c>
      <c r="B28" s="5" t="n">
        <v>18553</v>
      </c>
      <c r="C28" s="5" t="n">
        <v>17117</v>
      </c>
      <c r="D28" s="5" t="n">
        <v>36520</v>
      </c>
      <c r="E28" s="5" t="n">
        <v>36877</v>
      </c>
    </row>
    <row r="29" spans="1:5">
      <c r="A29" s="4" t="s">
        <v>37</v>
      </c>
      <c r="B29" s="5" t="n">
        <v>318</v>
      </c>
      <c r="C29" s="5" t="n">
        <v>318</v>
      </c>
      <c r="D29" s="5" t="n">
        <v>636</v>
      </c>
      <c r="E29" s="5" t="n">
        <v>636</v>
      </c>
    </row>
    <row r="30" spans="1:5">
      <c r="A30" s="4" t="s">
        <v>39</v>
      </c>
      <c r="B30" s="5" t="n">
        <v>372</v>
      </c>
      <c r="C30" s="5" t="n">
        <v>79</v>
      </c>
      <c r="D30" s="5" t="n">
        <v>727</v>
      </c>
      <c r="E30" s="5" t="n">
        <v>957</v>
      </c>
    </row>
    <row r="31" spans="1:5">
      <c r="A31" s="4" t="s">
        <v>40</v>
      </c>
      <c r="C31" s="5" t="n">
        <v>0</v>
      </c>
      <c r="E31" s="5" t="n">
        <v>0</v>
      </c>
    </row>
    <row r="32" spans="1:5">
      <c r="A32" s="4" t="s">
        <v>38</v>
      </c>
      <c r="D32" s="5" t="n">
        <v>7784</v>
      </c>
    </row>
    <row r="33" spans="1:5">
      <c r="A33" s="4" t="s">
        <v>41</v>
      </c>
      <c r="B33" s="5" t="n">
        <v>5661</v>
      </c>
      <c r="C33" s="5" t="n">
        <v>2808</v>
      </c>
      <c r="D33" s="5" t="n">
        <v>3872</v>
      </c>
      <c r="E33" s="5" t="n">
        <v>9371</v>
      </c>
    </row>
    <row r="34" spans="1:5">
      <c r="A34" s="4" t="s">
        <v>42</v>
      </c>
      <c r="B34" s="5" t="n">
        <v>7430</v>
      </c>
      <c r="C34" s="5" t="n">
        <v>7308</v>
      </c>
      <c r="D34" s="5" t="n">
        <v>14756</v>
      </c>
      <c r="E34" s="5" t="n">
        <v>14763</v>
      </c>
    </row>
    <row r="35" spans="1:5">
      <c r="A35" s="4" t="s">
        <v>436</v>
      </c>
      <c r="B35" s="5" t="n">
        <v>-7882</v>
      </c>
      <c r="C35" s="5" t="n">
        <v>-5465</v>
      </c>
      <c r="D35" s="5" t="n">
        <v>-12950</v>
      </c>
      <c r="E35" s="5" t="n">
        <v>-11294</v>
      </c>
    </row>
    <row r="36" spans="1:5">
      <c r="A36" s="4" t="s">
        <v>437</v>
      </c>
      <c r="B36" s="5" t="n">
        <v>0</v>
      </c>
      <c r="C36" s="5" t="n">
        <v>0</v>
      </c>
      <c r="D36" s="5" t="n">
        <v>0</v>
      </c>
      <c r="E36" s="5" t="n">
        <v>0</v>
      </c>
    </row>
    <row r="37" spans="1:5">
      <c r="A37" s="4" t="s">
        <v>43</v>
      </c>
      <c r="B37" s="5" t="n">
        <v>-48</v>
      </c>
      <c r="C37" s="5" t="n">
        <v>200</v>
      </c>
      <c r="D37" s="5" t="n">
        <v>2037</v>
      </c>
      <c r="E37" s="5" t="n">
        <v>603</v>
      </c>
    </row>
    <row r="38" spans="1:5">
      <c r="A38" s="4" t="s">
        <v>44</v>
      </c>
      <c r="B38" s="5" t="n">
        <v>6161</v>
      </c>
      <c r="C38" s="5" t="n">
        <v>765</v>
      </c>
      <c r="D38" s="5" t="n">
        <v>29</v>
      </c>
      <c r="E38" s="5" t="n">
        <v>5299</v>
      </c>
    </row>
    <row r="39" spans="1:5">
      <c r="A39" s="4" t="s">
        <v>45</v>
      </c>
      <c r="B39" s="5" t="n">
        <v>151</v>
      </c>
      <c r="C39" s="5" t="n">
        <v>-1648</v>
      </c>
      <c r="D39" s="5" t="n">
        <v>-2563</v>
      </c>
      <c r="E39" s="5" t="n">
        <v>-1057</v>
      </c>
    </row>
    <row r="40" spans="1:5">
      <c r="A40" s="4" t="s">
        <v>438</v>
      </c>
      <c r="B40" s="5" t="n">
        <v>6010</v>
      </c>
      <c r="C40" s="5" t="n">
        <v>2413</v>
      </c>
      <c r="D40" s="5" t="n">
        <v>2592</v>
      </c>
      <c r="E40" s="5" t="n">
        <v>6356</v>
      </c>
    </row>
    <row r="41" spans="1:5">
      <c r="A41" s="4" t="s">
        <v>439</v>
      </c>
      <c r="B41" s="5" t="n">
        <v>-936</v>
      </c>
      <c r="C41" s="5" t="n">
        <v>-161603</v>
      </c>
      <c r="D41" s="5" t="n">
        <v>7447</v>
      </c>
      <c r="E41" s="5" t="n">
        <v>-150098</v>
      </c>
    </row>
    <row r="42" spans="1:5">
      <c r="A42" s="4" t="s">
        <v>46</v>
      </c>
      <c r="B42" s="5" t="n">
        <v>5074</v>
      </c>
      <c r="C42" s="5" t="n">
        <v>-159190</v>
      </c>
      <c r="D42" s="5" t="n">
        <v>10039</v>
      </c>
      <c r="E42" s="5" t="n">
        <v>-143742</v>
      </c>
    </row>
    <row r="43" spans="1:5">
      <c r="A43" s="4" t="s">
        <v>58</v>
      </c>
      <c r="B43" s="5" t="n">
        <v>8185</v>
      </c>
      <c r="C43" s="5" t="n">
        <v>-173341</v>
      </c>
      <c r="D43" s="5" t="n">
        <v>-12972</v>
      </c>
      <c r="E43" s="5" t="n">
        <v>-178827</v>
      </c>
    </row>
    <row r="44" spans="1:5">
      <c r="A44" s="4" t="s">
        <v>441</v>
      </c>
    </row>
    <row r="45" spans="1:5">
      <c r="A45" s="3" t="s">
        <v>435</v>
      </c>
    </row>
    <row r="46" spans="1:5">
      <c r="A46" s="4" t="s">
        <v>33</v>
      </c>
      <c r="B46" s="5" t="n">
        <v>80973</v>
      </c>
      <c r="C46" s="5" t="n">
        <v>84099</v>
      </c>
      <c r="D46" s="5" t="n">
        <v>165249</v>
      </c>
      <c r="E46" s="5" t="n">
        <v>185040</v>
      </c>
    </row>
    <row r="47" spans="1:5">
      <c r="A47" s="4" t="s">
        <v>34</v>
      </c>
      <c r="B47" s="5" t="n">
        <v>61821</v>
      </c>
      <c r="C47" s="5" t="n">
        <v>61815</v>
      </c>
      <c r="D47" s="5" t="n">
        <v>123237</v>
      </c>
      <c r="E47" s="5" t="n">
        <v>134153</v>
      </c>
    </row>
    <row r="48" spans="1:5">
      <c r="A48" s="4" t="s">
        <v>35</v>
      </c>
      <c r="B48" s="5" t="n">
        <v>19152</v>
      </c>
      <c r="C48" s="5" t="n">
        <v>22284</v>
      </c>
      <c r="D48" s="5" t="n">
        <v>42012</v>
      </c>
      <c r="E48" s="5" t="n">
        <v>50887</v>
      </c>
    </row>
    <row r="49" spans="1:5">
      <c r="A49" s="4" t="s">
        <v>36</v>
      </c>
      <c r="B49" s="5" t="n">
        <v>16549</v>
      </c>
      <c r="C49" s="5" t="n">
        <v>17309</v>
      </c>
      <c r="D49" s="5" t="n">
        <v>33185</v>
      </c>
      <c r="E49" s="5" t="n">
        <v>35839</v>
      </c>
    </row>
    <row r="50" spans="1:5">
      <c r="A50" s="4" t="s">
        <v>37</v>
      </c>
      <c r="B50" s="5" t="n">
        <v>2918</v>
      </c>
      <c r="C50" s="5" t="n">
        <v>3336</v>
      </c>
      <c r="D50" s="5" t="n">
        <v>5994</v>
      </c>
      <c r="E50" s="5" t="n">
        <v>6644</v>
      </c>
    </row>
    <row r="51" spans="1:5">
      <c r="A51" s="4" t="s">
        <v>39</v>
      </c>
      <c r="B51" s="5" t="n">
        <v>441</v>
      </c>
      <c r="C51" s="5" t="n">
        <v>2446</v>
      </c>
      <c r="D51" s="5" t="n">
        <v>1164</v>
      </c>
      <c r="E51" s="5" t="n">
        <v>2568</v>
      </c>
    </row>
    <row r="52" spans="1:5">
      <c r="A52" s="4" t="s">
        <v>40</v>
      </c>
      <c r="C52" s="5" t="n">
        <v>49012</v>
      </c>
      <c r="E52" s="5" t="n">
        <v>49012</v>
      </c>
    </row>
    <row r="53" spans="1:5">
      <c r="A53" s="4" t="s">
        <v>38</v>
      </c>
      <c r="D53" s="5" t="n">
        <v>0</v>
      </c>
    </row>
    <row r="54" spans="1:5">
      <c r="A54" s="4" t="s">
        <v>41</v>
      </c>
      <c r="B54" s="5" t="n">
        <v>-756</v>
      </c>
      <c r="C54" s="5" t="n">
        <v>-49819</v>
      </c>
      <c r="D54" s="5" t="n">
        <v>1669</v>
      </c>
      <c r="E54" s="5" t="n">
        <v>-43176</v>
      </c>
    </row>
    <row r="55" spans="1:5">
      <c r="A55" s="4" t="s">
        <v>42</v>
      </c>
      <c r="B55" s="5" t="n">
        <v>0</v>
      </c>
      <c r="C55" s="5" t="n">
        <v>0</v>
      </c>
      <c r="D55" s="5" t="n">
        <v>0</v>
      </c>
      <c r="E55" s="5" t="n">
        <v>0</v>
      </c>
    </row>
    <row r="56" spans="1:5">
      <c r="A56" s="4" t="s">
        <v>436</v>
      </c>
      <c r="B56" s="5" t="n">
        <v>11242</v>
      </c>
      <c r="C56" s="5" t="n">
        <v>-1072</v>
      </c>
      <c r="D56" s="5" t="n">
        <v>10156</v>
      </c>
      <c r="E56" s="5" t="n">
        <v>-6897</v>
      </c>
    </row>
    <row r="57" spans="1:5">
      <c r="A57" s="4" t="s">
        <v>437</v>
      </c>
      <c r="B57" s="5" t="n">
        <v>-4258</v>
      </c>
      <c r="C57" s="5" t="n">
        <v>0</v>
      </c>
      <c r="D57" s="5" t="n">
        <v>-59401</v>
      </c>
      <c r="E57" s="5" t="n">
        <v>0</v>
      </c>
    </row>
    <row r="58" spans="1:5">
      <c r="A58" s="4" t="s">
        <v>43</v>
      </c>
      <c r="B58" s="5" t="n">
        <v>-4</v>
      </c>
      <c r="C58" s="5" t="n">
        <v>-28</v>
      </c>
      <c r="D58" s="5" t="n">
        <v>-74</v>
      </c>
      <c r="E58" s="5" t="n">
        <v>31</v>
      </c>
    </row>
    <row r="59" spans="1:5">
      <c r="A59" s="4" t="s">
        <v>44</v>
      </c>
      <c r="B59" s="5" t="n">
        <v>-7736</v>
      </c>
      <c r="C59" s="5" t="n">
        <v>-48719</v>
      </c>
      <c r="D59" s="5" t="n">
        <v>50988</v>
      </c>
      <c r="E59" s="5" t="n">
        <v>-36310</v>
      </c>
    </row>
    <row r="60" spans="1:5">
      <c r="A60" s="4" t="s">
        <v>45</v>
      </c>
      <c r="B60" s="5" t="n">
        <v>-667</v>
      </c>
      <c r="C60" s="5" t="n">
        <v>-1000</v>
      </c>
      <c r="D60" s="5" t="n">
        <v>-697</v>
      </c>
      <c r="E60" s="5" t="n">
        <v>657</v>
      </c>
    </row>
    <row r="61" spans="1:5">
      <c r="A61" s="4" t="s">
        <v>438</v>
      </c>
      <c r="B61" s="5" t="n">
        <v>-7069</v>
      </c>
      <c r="C61" s="5" t="n">
        <v>-47719</v>
      </c>
      <c r="D61" s="5" t="n">
        <v>51685</v>
      </c>
      <c r="E61" s="5" t="n">
        <v>-36967</v>
      </c>
    </row>
    <row r="62" spans="1:5">
      <c r="A62" s="4" t="s">
        <v>439</v>
      </c>
      <c r="B62" s="5" t="n">
        <v>8057</v>
      </c>
      <c r="C62" s="5" t="n">
        <v>-97943</v>
      </c>
      <c r="D62" s="5" t="n">
        <v>13682</v>
      </c>
      <c r="E62" s="5" t="n">
        <v>-95069</v>
      </c>
    </row>
    <row r="63" spans="1:5">
      <c r="A63" s="4" t="s">
        <v>46</v>
      </c>
      <c r="B63" s="5" t="n">
        <v>988</v>
      </c>
      <c r="C63" s="5" t="n">
        <v>-145662</v>
      </c>
      <c r="D63" s="5" t="n">
        <v>65367</v>
      </c>
      <c r="E63" s="5" t="n">
        <v>-132036</v>
      </c>
    </row>
    <row r="64" spans="1:5">
      <c r="A64" s="4" t="s">
        <v>58</v>
      </c>
      <c r="B64" s="5" t="n">
        <v>1324</v>
      </c>
      <c r="C64" s="5" t="n">
        <v>-162285</v>
      </c>
      <c r="D64" s="5" t="n">
        <v>47616</v>
      </c>
      <c r="E64" s="5" t="n">
        <v>-160882</v>
      </c>
    </row>
    <row r="65" spans="1:5">
      <c r="A65" s="4" t="s">
        <v>442</v>
      </c>
    </row>
    <row r="66" spans="1:5">
      <c r="A66" s="3" t="s">
        <v>435</v>
      </c>
    </row>
    <row r="67" spans="1:5">
      <c r="A67" s="4" t="s">
        <v>33</v>
      </c>
      <c r="B67" s="5" t="n">
        <v>142943</v>
      </c>
      <c r="C67" s="5" t="n">
        <v>146791</v>
      </c>
      <c r="D67" s="5" t="n">
        <v>292731</v>
      </c>
      <c r="E67" s="5" t="n">
        <v>316171</v>
      </c>
    </row>
    <row r="68" spans="1:5">
      <c r="A68" s="4" t="s">
        <v>34</v>
      </c>
      <c r="B68" s="5" t="n">
        <v>99673</v>
      </c>
      <c r="C68" s="5" t="n">
        <v>98367</v>
      </c>
      <c r="D68" s="5" t="n">
        <v>203889</v>
      </c>
      <c r="E68" s="5" t="n">
        <v>215308</v>
      </c>
    </row>
    <row r="69" spans="1:5">
      <c r="A69" s="4" t="s">
        <v>35</v>
      </c>
      <c r="B69" s="5" t="n">
        <v>43270</v>
      </c>
      <c r="C69" s="5" t="n">
        <v>48424</v>
      </c>
      <c r="D69" s="5" t="n">
        <v>88842</v>
      </c>
      <c r="E69" s="5" t="n">
        <v>100863</v>
      </c>
    </row>
    <row r="70" spans="1:5">
      <c r="A70" s="4" t="s">
        <v>36</v>
      </c>
      <c r="B70" s="5" t="n">
        <v>31855</v>
      </c>
      <c r="C70" s="5" t="n">
        <v>32746</v>
      </c>
      <c r="D70" s="5" t="n">
        <v>65856</v>
      </c>
      <c r="E70" s="5" t="n">
        <v>67367</v>
      </c>
    </row>
    <row r="71" spans="1:5">
      <c r="A71" s="4" t="s">
        <v>37</v>
      </c>
      <c r="B71" s="5" t="n">
        <v>1833</v>
      </c>
      <c r="C71" s="5" t="n">
        <v>2226</v>
      </c>
      <c r="D71" s="5" t="n">
        <v>3700</v>
      </c>
      <c r="E71" s="5" t="n">
        <v>4499</v>
      </c>
    </row>
    <row r="72" spans="1:5">
      <c r="A72" s="4" t="s">
        <v>39</v>
      </c>
      <c r="B72" s="5" t="n">
        <v>1288</v>
      </c>
      <c r="C72" s="5" t="n">
        <v>1057</v>
      </c>
      <c r="D72" s="5" t="n">
        <v>3157</v>
      </c>
      <c r="E72" s="5" t="n">
        <v>4437</v>
      </c>
    </row>
    <row r="73" spans="1:5">
      <c r="A73" s="4" t="s">
        <v>40</v>
      </c>
      <c r="C73" s="5" t="n">
        <v>137499</v>
      </c>
      <c r="E73" s="5" t="n">
        <v>137499</v>
      </c>
    </row>
    <row r="74" spans="1:5">
      <c r="A74" s="4" t="s">
        <v>38</v>
      </c>
      <c r="D74" s="5" t="n">
        <v>0</v>
      </c>
    </row>
    <row r="75" spans="1:5">
      <c r="A75" s="4" t="s">
        <v>41</v>
      </c>
      <c r="B75" s="5" t="n">
        <v>8294</v>
      </c>
      <c r="C75" s="5" t="n">
        <v>-125104</v>
      </c>
      <c r="D75" s="5" t="n">
        <v>16129</v>
      </c>
      <c r="E75" s="5" t="n">
        <v>-112939</v>
      </c>
    </row>
    <row r="76" spans="1:5">
      <c r="A76" s="4" t="s">
        <v>42</v>
      </c>
      <c r="B76" s="5" t="n">
        <v>-96</v>
      </c>
      <c r="C76" s="5" t="n">
        <v>-442</v>
      </c>
      <c r="D76" s="5" t="n">
        <v>-289</v>
      </c>
      <c r="E76" s="5" t="n">
        <v>-781</v>
      </c>
    </row>
    <row r="77" spans="1:5">
      <c r="A77" s="4" t="s">
        <v>436</v>
      </c>
      <c r="B77" s="5" t="n">
        <v>-3360</v>
      </c>
      <c r="C77" s="5" t="n">
        <v>6537</v>
      </c>
      <c r="D77" s="5" t="n">
        <v>2794</v>
      </c>
      <c r="E77" s="5" t="n">
        <v>18191</v>
      </c>
    </row>
    <row r="78" spans="1:5">
      <c r="A78" s="4" t="s">
        <v>437</v>
      </c>
      <c r="B78" s="5" t="n">
        <v>0</v>
      </c>
      <c r="C78" s="5" t="n">
        <v>-5338</v>
      </c>
      <c r="D78" s="5" t="n">
        <v>0</v>
      </c>
      <c r="E78" s="5" t="n">
        <v>-5338</v>
      </c>
    </row>
    <row r="79" spans="1:5">
      <c r="A79" s="4" t="s">
        <v>43</v>
      </c>
      <c r="B79" s="5" t="n">
        <v>643</v>
      </c>
      <c r="C79" s="5" t="n">
        <v>63</v>
      </c>
      <c r="D79" s="5" t="n">
        <v>-2001</v>
      </c>
      <c r="E79" s="5" t="n">
        <v>221</v>
      </c>
    </row>
    <row r="80" spans="1:5">
      <c r="A80" s="4" t="s">
        <v>44</v>
      </c>
      <c r="B80" s="5" t="n">
        <v>11107</v>
      </c>
      <c r="C80" s="5" t="n">
        <v>-125924</v>
      </c>
      <c r="D80" s="5" t="n">
        <v>15625</v>
      </c>
      <c r="E80" s="5" t="n">
        <v>-125232</v>
      </c>
    </row>
    <row r="81" spans="1:5">
      <c r="A81" s="4" t="s">
        <v>45</v>
      </c>
      <c r="B81" s="5" t="n">
        <v>716</v>
      </c>
      <c r="C81" s="5" t="n">
        <v>-17378</v>
      </c>
      <c r="D81" s="5" t="n">
        <v>462</v>
      </c>
      <c r="E81" s="5" t="n">
        <v>-17439</v>
      </c>
    </row>
    <row r="82" spans="1:5">
      <c r="A82" s="4" t="s">
        <v>438</v>
      </c>
      <c r="B82" s="5" t="n">
        <v>10391</v>
      </c>
      <c r="C82" s="5" t="n">
        <v>-108546</v>
      </c>
      <c r="D82" s="5" t="n">
        <v>15163</v>
      </c>
      <c r="E82" s="5" t="n">
        <v>-107793</v>
      </c>
    </row>
    <row r="83" spans="1:5">
      <c r="A83" s="4" t="s">
        <v>439</v>
      </c>
      <c r="B83" s="5" t="n">
        <v>-268</v>
      </c>
      <c r="C83" s="5" t="n">
        <v>229</v>
      </c>
      <c r="D83" s="5" t="n">
        <v>2862</v>
      </c>
      <c r="E83" s="5" t="n">
        <v>2087</v>
      </c>
    </row>
    <row r="84" spans="1:5">
      <c r="A84" s="4" t="s">
        <v>46</v>
      </c>
      <c r="B84" s="5" t="n">
        <v>10123</v>
      </c>
      <c r="C84" s="5" t="n">
        <v>-108317</v>
      </c>
      <c r="D84" s="5" t="n">
        <v>18025</v>
      </c>
      <c r="E84" s="5" t="n">
        <v>-105706</v>
      </c>
    </row>
    <row r="85" spans="1:5">
      <c r="A85" s="4" t="s">
        <v>58</v>
      </c>
      <c r="B85" s="5" t="n">
        <v>12828</v>
      </c>
      <c r="C85" s="5" t="n">
        <v>-106174</v>
      </c>
      <c r="D85" s="5" t="n">
        <v>13459</v>
      </c>
      <c r="E85" s="5" t="n">
        <v>-112155</v>
      </c>
    </row>
    <row r="86" spans="1:5">
      <c r="A86" s="4" t="s">
        <v>443</v>
      </c>
    </row>
    <row r="87" spans="1:5">
      <c r="A87" s="3" t="s">
        <v>435</v>
      </c>
    </row>
    <row r="88" spans="1:5">
      <c r="A88" s="4" t="s">
        <v>33</v>
      </c>
      <c r="B88" s="5" t="n">
        <v>0</v>
      </c>
      <c r="C88" s="5" t="n">
        <v>0</v>
      </c>
      <c r="D88" s="5" t="n">
        <v>0</v>
      </c>
      <c r="E88" s="5" t="n">
        <v>0</v>
      </c>
    </row>
    <row r="89" spans="1:5">
      <c r="A89" s="4" t="s">
        <v>34</v>
      </c>
      <c r="B89" s="5" t="n">
        <v>0</v>
      </c>
      <c r="C89" s="5" t="n">
        <v>0</v>
      </c>
      <c r="D89" s="5" t="n">
        <v>0</v>
      </c>
      <c r="E89" s="5" t="n">
        <v>0</v>
      </c>
    </row>
    <row r="90" spans="1:5">
      <c r="A90" s="4" t="s">
        <v>35</v>
      </c>
      <c r="B90" s="5" t="n">
        <v>0</v>
      </c>
      <c r="C90" s="5" t="n">
        <v>0</v>
      </c>
      <c r="D90" s="5" t="n">
        <v>0</v>
      </c>
      <c r="E90" s="5" t="n">
        <v>0</v>
      </c>
    </row>
    <row r="91" spans="1:5">
      <c r="A91" s="4" t="s">
        <v>36</v>
      </c>
      <c r="B91" s="5" t="n">
        <v>0</v>
      </c>
      <c r="C91" s="5" t="n">
        <v>0</v>
      </c>
      <c r="D91" s="5" t="n">
        <v>0</v>
      </c>
      <c r="E91" s="5" t="n">
        <v>0</v>
      </c>
    </row>
    <row r="92" spans="1:5">
      <c r="A92" s="4" t="s">
        <v>37</v>
      </c>
      <c r="B92" s="5" t="n">
        <v>0</v>
      </c>
      <c r="C92" s="5" t="n">
        <v>0</v>
      </c>
      <c r="D92" s="5" t="n">
        <v>0</v>
      </c>
      <c r="E92" s="5" t="n">
        <v>0</v>
      </c>
    </row>
    <row r="93" spans="1:5">
      <c r="A93" s="4" t="s">
        <v>39</v>
      </c>
      <c r="B93" s="5" t="n">
        <v>0</v>
      </c>
      <c r="C93" s="5" t="n">
        <v>0</v>
      </c>
      <c r="D93" s="5" t="n">
        <v>0</v>
      </c>
      <c r="E93" s="5" t="n">
        <v>0</v>
      </c>
    </row>
    <row r="94" spans="1:5">
      <c r="A94" s="4" t="s">
        <v>40</v>
      </c>
      <c r="C94" s="5" t="n">
        <v>0</v>
      </c>
      <c r="E94" s="5" t="n">
        <v>0</v>
      </c>
    </row>
    <row r="95" spans="1:5">
      <c r="A95" s="4" t="s">
        <v>38</v>
      </c>
      <c r="D95" s="5" t="n">
        <v>0</v>
      </c>
    </row>
    <row r="96" spans="1:5">
      <c r="A96" s="4" t="s">
        <v>41</v>
      </c>
      <c r="B96" s="5" t="n">
        <v>0</v>
      </c>
      <c r="C96" s="5" t="n">
        <v>0</v>
      </c>
      <c r="D96" s="5" t="n">
        <v>0</v>
      </c>
      <c r="E96" s="5" t="n">
        <v>0</v>
      </c>
    </row>
    <row r="97" spans="1:5">
      <c r="A97" s="4" t="s">
        <v>42</v>
      </c>
      <c r="B97" s="5" t="n">
        <v>0</v>
      </c>
      <c r="C97" s="5" t="n">
        <v>0</v>
      </c>
      <c r="D97" s="5" t="n">
        <v>0</v>
      </c>
      <c r="E97" s="5" t="n">
        <v>0</v>
      </c>
    </row>
    <row r="98" spans="1:5">
      <c r="A98" s="4" t="s">
        <v>436</v>
      </c>
      <c r="B98" s="5" t="n">
        <v>0</v>
      </c>
      <c r="C98" s="5" t="n">
        <v>0</v>
      </c>
      <c r="D98" s="5" t="n">
        <v>0</v>
      </c>
      <c r="E98" s="5" t="n">
        <v>0</v>
      </c>
    </row>
    <row r="99" spans="1:5">
      <c r="A99" s="4" t="s">
        <v>437</v>
      </c>
      <c r="B99" s="5" t="n">
        <v>4258</v>
      </c>
      <c r="C99" s="5" t="n">
        <v>5338</v>
      </c>
      <c r="D99" s="5" t="n">
        <v>59401</v>
      </c>
      <c r="E99" s="5" t="n">
        <v>5338</v>
      </c>
    </row>
    <row r="100" spans="1:5">
      <c r="A100" s="4" t="s">
        <v>43</v>
      </c>
      <c r="B100" s="5" t="n">
        <v>0</v>
      </c>
      <c r="C100" s="5" t="n">
        <v>0</v>
      </c>
      <c r="D100" s="5" t="n">
        <v>0</v>
      </c>
      <c r="E100" s="5" t="n">
        <v>0</v>
      </c>
    </row>
    <row r="101" spans="1:5">
      <c r="A101" s="4" t="s">
        <v>44</v>
      </c>
      <c r="B101" s="5" t="n">
        <v>-4258</v>
      </c>
      <c r="C101" s="5" t="n">
        <v>-5338</v>
      </c>
      <c r="D101" s="5" t="n">
        <v>-59401</v>
      </c>
      <c r="E101" s="5" t="n">
        <v>-5338</v>
      </c>
    </row>
    <row r="102" spans="1:5">
      <c r="A102" s="4" t="s">
        <v>45</v>
      </c>
      <c r="B102" s="5" t="n">
        <v>0</v>
      </c>
      <c r="C102" s="5" t="n">
        <v>0</v>
      </c>
      <c r="D102" s="5" t="n">
        <v>0</v>
      </c>
      <c r="E102" s="5" t="n">
        <v>0</v>
      </c>
    </row>
    <row r="103" spans="1:5">
      <c r="A103" s="4" t="s">
        <v>438</v>
      </c>
      <c r="B103" s="5" t="n">
        <v>-4258</v>
      </c>
      <c r="C103" s="5" t="n">
        <v>-5338</v>
      </c>
      <c r="D103" s="5" t="n">
        <v>-59401</v>
      </c>
      <c r="E103" s="5" t="n">
        <v>-5338</v>
      </c>
    </row>
    <row r="104" spans="1:5">
      <c r="A104" s="4" t="s">
        <v>439</v>
      </c>
      <c r="B104" s="5" t="n">
        <v>-6853</v>
      </c>
      <c r="C104" s="5" t="n">
        <v>259317</v>
      </c>
      <c r="D104" s="5" t="n">
        <v>-23991</v>
      </c>
      <c r="E104" s="5" t="n">
        <v>243080</v>
      </c>
    </row>
    <row r="105" spans="1:5">
      <c r="A105" s="4" t="s">
        <v>46</v>
      </c>
      <c r="B105" s="5" t="n">
        <v>-11111</v>
      </c>
      <c r="C105" s="5" t="n">
        <v>253979</v>
      </c>
      <c r="D105" s="5" t="n">
        <v>-83392</v>
      </c>
      <c r="E105" s="5" t="n">
        <v>237742</v>
      </c>
    </row>
    <row r="106" spans="1:5">
      <c r="A106" s="4" t="s">
        <v>58</v>
      </c>
      <c r="B106" s="8" t="n">
        <v>-14152</v>
      </c>
      <c r="C106" s="8" t="n">
        <v>268459</v>
      </c>
      <c r="D106" s="8" t="n">
        <v>-61075</v>
      </c>
      <c r="E106" s="8" t="n">
        <v>2730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4</v>
      </c>
      <c r="B1" s="2" t="s">
        <v>2</v>
      </c>
      <c r="C1" s="2" t="s">
        <v>4</v>
      </c>
      <c r="D1" s="2" t="s">
        <v>31</v>
      </c>
      <c r="E1" s="2" t="s">
        <v>445</v>
      </c>
    </row>
    <row r="2" spans="1:5">
      <c r="A2" s="3" t="s">
        <v>60</v>
      </c>
    </row>
    <row r="3" spans="1:5">
      <c r="A3" s="4" t="s">
        <v>61</v>
      </c>
      <c r="B3" s="8" t="n">
        <v>171890</v>
      </c>
      <c r="C3" s="8" t="n">
        <v>179604</v>
      </c>
      <c r="D3" s="8" t="n">
        <v>154671</v>
      </c>
      <c r="E3" s="8" t="n">
        <v>168846</v>
      </c>
    </row>
    <row r="4" spans="1:5">
      <c r="A4" s="4" t="s">
        <v>62</v>
      </c>
      <c r="B4" s="5" t="n">
        <v>201914</v>
      </c>
      <c r="C4" s="5" t="n">
        <v>186829</v>
      </c>
    </row>
    <row r="5" spans="1:5">
      <c r="A5" s="4" t="s">
        <v>63</v>
      </c>
      <c r="B5" s="5" t="n">
        <v>127573</v>
      </c>
      <c r="C5" s="5" t="n">
        <v>130756</v>
      </c>
    </row>
    <row r="6" spans="1:5">
      <c r="A6" s="4" t="s">
        <v>64</v>
      </c>
      <c r="B6" s="5" t="n">
        <v>53984</v>
      </c>
      <c r="C6" s="5" t="n">
        <v>45463</v>
      </c>
    </row>
    <row r="7" spans="1:5">
      <c r="A7" s="4" t="s">
        <v>65</v>
      </c>
      <c r="B7" s="5" t="n">
        <v>555361</v>
      </c>
      <c r="C7" s="5" t="n">
        <v>542652</v>
      </c>
    </row>
    <row r="8" spans="1:5">
      <c r="A8" s="4" t="s">
        <v>71</v>
      </c>
      <c r="B8" s="5" t="n">
        <v>115192</v>
      </c>
      <c r="C8" s="5" t="n">
        <v>114015</v>
      </c>
    </row>
    <row r="9" spans="1:5">
      <c r="A9" s="4" t="s">
        <v>72</v>
      </c>
      <c r="B9" s="5" t="n">
        <v>509078</v>
      </c>
      <c r="C9" s="5" t="n">
        <v>519276</v>
      </c>
    </row>
    <row r="10" spans="1:5">
      <c r="A10" s="4" t="s">
        <v>73</v>
      </c>
      <c r="B10" s="5" t="n">
        <v>225559</v>
      </c>
      <c r="C10" s="5" t="n">
        <v>239475</v>
      </c>
    </row>
    <row r="11" spans="1:5">
      <c r="A11" s="4" t="s">
        <v>446</v>
      </c>
      <c r="B11" s="5" t="n">
        <v>0</v>
      </c>
      <c r="C11" s="5" t="n">
        <v>0</v>
      </c>
    </row>
    <row r="12" spans="1:5">
      <c r="A12" s="4" t="s">
        <v>447</v>
      </c>
      <c r="B12" s="5" t="n">
        <v>0</v>
      </c>
      <c r="C12" s="5" t="n">
        <v>0</v>
      </c>
    </row>
    <row r="13" spans="1:5">
      <c r="A13" s="4" t="s">
        <v>74</v>
      </c>
      <c r="B13" s="5" t="n">
        <v>21844</v>
      </c>
      <c r="C13" s="5" t="n">
        <v>23242</v>
      </c>
    </row>
    <row r="14" spans="1:5">
      <c r="A14" s="4" t="s">
        <v>75</v>
      </c>
      <c r="B14" s="5" t="n">
        <v>1427034</v>
      </c>
      <c r="C14" s="5" t="n">
        <v>1438660</v>
      </c>
    </row>
    <row r="15" spans="1:5">
      <c r="A15" s="3" t="s">
        <v>76</v>
      </c>
    </row>
    <row r="16" spans="1:5">
      <c r="A16" s="4" t="s">
        <v>77</v>
      </c>
      <c r="B16" s="5" t="n">
        <v>124949</v>
      </c>
      <c r="C16" s="5" t="n">
        <v>115051</v>
      </c>
    </row>
    <row r="17" spans="1:5">
      <c r="A17" s="4" t="s">
        <v>78</v>
      </c>
      <c r="B17" s="5" t="n">
        <v>42363</v>
      </c>
      <c r="C17" s="5" t="n">
        <v>46901</v>
      </c>
    </row>
    <row r="18" spans="1:5">
      <c r="A18" s="4" t="s">
        <v>79</v>
      </c>
      <c r="B18" s="5" t="n">
        <v>26250</v>
      </c>
      <c r="C18" s="5" t="n">
        <v>18750</v>
      </c>
    </row>
    <row r="19" spans="1:5">
      <c r="A19" s="4" t="s">
        <v>80</v>
      </c>
      <c r="B19" s="5" t="n">
        <v>1113</v>
      </c>
      <c r="C19" s="5" t="n">
        <v>9254</v>
      </c>
    </row>
    <row r="20" spans="1:5">
      <c r="A20" s="4" t="s">
        <v>81</v>
      </c>
      <c r="B20" s="5" t="n">
        <v>49229</v>
      </c>
      <c r="C20" s="5" t="n">
        <v>51956</v>
      </c>
    </row>
    <row r="21" spans="1:5">
      <c r="A21" s="4" t="s">
        <v>82</v>
      </c>
      <c r="B21" s="5" t="n">
        <v>243904</v>
      </c>
      <c r="C21" s="5" t="n">
        <v>241912</v>
      </c>
    </row>
    <row r="22" spans="1:5">
      <c r="A22" s="4" t="s">
        <v>83</v>
      </c>
      <c r="B22" s="5" t="n">
        <v>547058</v>
      </c>
      <c r="C22" s="5" t="n">
        <v>561681</v>
      </c>
    </row>
    <row r="23" spans="1:5">
      <c r="A23" s="4" t="s">
        <v>84</v>
      </c>
      <c r="B23" s="5" t="n">
        <v>31037</v>
      </c>
      <c r="C23" s="5" t="n">
        <v>31356</v>
      </c>
    </row>
    <row r="24" spans="1:5">
      <c r="A24" s="4" t="s">
        <v>85</v>
      </c>
      <c r="B24" s="5" t="n">
        <v>24142</v>
      </c>
      <c r="C24" s="5" t="n">
        <v>25667</v>
      </c>
    </row>
    <row r="25" spans="1:5">
      <c r="A25" s="4" t="s">
        <v>86</v>
      </c>
      <c r="B25" s="5" t="n">
        <v>55884</v>
      </c>
      <c r="C25" s="5" t="n">
        <v>57094</v>
      </c>
    </row>
    <row r="26" spans="1:5">
      <c r="A26" s="4" t="s">
        <v>448</v>
      </c>
      <c r="B26" s="5" t="n">
        <v>0</v>
      </c>
      <c r="C26" s="5" t="n">
        <v>0</v>
      </c>
    </row>
    <row r="27" spans="1:5">
      <c r="A27" s="4" t="s">
        <v>88</v>
      </c>
      <c r="B27" s="5" t="n">
        <v>525009</v>
      </c>
      <c r="C27" s="5" t="n">
        <v>520950</v>
      </c>
    </row>
    <row r="28" spans="1:5">
      <c r="A28" s="4" t="s">
        <v>97</v>
      </c>
      <c r="B28" s="5" t="n">
        <v>1427034</v>
      </c>
      <c r="C28" s="5" t="n">
        <v>1438660</v>
      </c>
    </row>
    <row r="29" spans="1:5">
      <c r="A29" s="4" t="s">
        <v>440</v>
      </c>
    </row>
    <row r="30" spans="1:5">
      <c r="A30" s="3" t="s">
        <v>60</v>
      </c>
    </row>
    <row r="31" spans="1:5">
      <c r="A31" s="4" t="s">
        <v>61</v>
      </c>
      <c r="B31" s="5" t="n">
        <v>6509</v>
      </c>
      <c r="C31" s="5" t="n">
        <v>7953</v>
      </c>
      <c r="D31" s="5" t="n">
        <v>6480</v>
      </c>
      <c r="E31" s="5" t="n">
        <v>18688</v>
      </c>
    </row>
    <row r="32" spans="1:5">
      <c r="A32" s="4" t="s">
        <v>62</v>
      </c>
      <c r="B32" s="5" t="n">
        <v>16364</v>
      </c>
      <c r="C32" s="5" t="n">
        <v>13692</v>
      </c>
    </row>
    <row r="33" spans="1:5">
      <c r="A33" s="4" t="s">
        <v>63</v>
      </c>
      <c r="B33" s="5" t="n">
        <v>20486</v>
      </c>
      <c r="C33" s="5" t="n">
        <v>19897</v>
      </c>
    </row>
    <row r="34" spans="1:5">
      <c r="A34" s="4" t="s">
        <v>64</v>
      </c>
      <c r="B34" s="5" t="n">
        <v>8666</v>
      </c>
      <c r="C34" s="5" t="n">
        <v>7754</v>
      </c>
    </row>
    <row r="35" spans="1:5">
      <c r="A35" s="4" t="s">
        <v>65</v>
      </c>
      <c r="B35" s="5" t="n">
        <v>52025</v>
      </c>
      <c r="C35" s="5" t="n">
        <v>49296</v>
      </c>
    </row>
    <row r="36" spans="1:5">
      <c r="A36" s="4" t="s">
        <v>71</v>
      </c>
      <c r="B36" s="5" t="n">
        <v>6801</v>
      </c>
      <c r="C36" s="5" t="n">
        <v>5927</v>
      </c>
    </row>
    <row r="37" spans="1:5">
      <c r="A37" s="4" t="s">
        <v>72</v>
      </c>
      <c r="B37" s="5" t="n">
        <v>38847</v>
      </c>
      <c r="C37" s="5" t="n">
        <v>38847</v>
      </c>
    </row>
    <row r="38" spans="1:5">
      <c r="A38" s="4" t="s">
        <v>73</v>
      </c>
      <c r="B38" s="5" t="n">
        <v>8793</v>
      </c>
      <c r="C38" s="5" t="n">
        <v>9429</v>
      </c>
    </row>
    <row r="39" spans="1:5">
      <c r="A39" s="4" t="s">
        <v>446</v>
      </c>
      <c r="B39" s="5" t="n">
        <v>1893280</v>
      </c>
      <c r="C39" s="5" t="n">
        <v>1915367</v>
      </c>
    </row>
    <row r="40" spans="1:5">
      <c r="A40" s="4" t="s">
        <v>447</v>
      </c>
      <c r="B40" s="5" t="n">
        <v>0</v>
      </c>
      <c r="C40" s="5" t="n">
        <v>0</v>
      </c>
    </row>
    <row r="41" spans="1:5">
      <c r="A41" s="4" t="s">
        <v>74</v>
      </c>
      <c r="B41" s="5" t="n">
        <v>5430</v>
      </c>
      <c r="C41" s="5" t="n">
        <v>5702</v>
      </c>
    </row>
    <row r="42" spans="1:5">
      <c r="A42" s="4" t="s">
        <v>75</v>
      </c>
      <c r="B42" s="5" t="n">
        <v>2005176</v>
      </c>
      <c r="C42" s="5" t="n">
        <v>2024568</v>
      </c>
    </row>
    <row r="43" spans="1:5">
      <c r="A43" s="3" t="s">
        <v>76</v>
      </c>
    </row>
    <row r="44" spans="1:5">
      <c r="A44" s="4" t="s">
        <v>77</v>
      </c>
      <c r="B44" s="5" t="n">
        <v>12838</v>
      </c>
      <c r="C44" s="5" t="n">
        <v>11529</v>
      </c>
    </row>
    <row r="45" spans="1:5">
      <c r="A45" s="4" t="s">
        <v>78</v>
      </c>
      <c r="B45" s="5" t="n">
        <v>15032</v>
      </c>
      <c r="C45" s="5" t="n">
        <v>17506</v>
      </c>
    </row>
    <row r="46" spans="1:5">
      <c r="A46" s="4" t="s">
        <v>79</v>
      </c>
      <c r="B46" s="5" t="n">
        <v>26250</v>
      </c>
      <c r="C46" s="5" t="n">
        <v>18750</v>
      </c>
    </row>
    <row r="47" spans="1:5">
      <c r="A47" s="4" t="s">
        <v>80</v>
      </c>
      <c r="B47" s="5" t="n">
        <v>1113</v>
      </c>
      <c r="C47" s="5" t="n">
        <v>1886</v>
      </c>
    </row>
    <row r="48" spans="1:5">
      <c r="A48" s="4" t="s">
        <v>81</v>
      </c>
      <c r="B48" s="5" t="n">
        <v>16710</v>
      </c>
      <c r="C48" s="5" t="n">
        <v>20459</v>
      </c>
    </row>
    <row r="49" spans="1:5">
      <c r="A49" s="4" t="s">
        <v>82</v>
      </c>
      <c r="B49" s="5" t="n">
        <v>71943</v>
      </c>
      <c r="C49" s="5" t="n">
        <v>70130</v>
      </c>
    </row>
    <row r="50" spans="1:5">
      <c r="A50" s="4" t="s">
        <v>83</v>
      </c>
      <c r="B50" s="5" t="n">
        <v>547058</v>
      </c>
      <c r="C50" s="5" t="n">
        <v>561681</v>
      </c>
    </row>
    <row r="51" spans="1:5">
      <c r="A51" s="4" t="s">
        <v>84</v>
      </c>
      <c r="B51" s="5" t="n">
        <v>21503</v>
      </c>
      <c r="C51" s="5" t="n">
        <v>30666</v>
      </c>
    </row>
    <row r="52" spans="1:5">
      <c r="A52" s="4" t="s">
        <v>85</v>
      </c>
      <c r="B52" s="5" t="n">
        <v>15863</v>
      </c>
      <c r="C52" s="5" t="n">
        <v>16803</v>
      </c>
    </row>
    <row r="53" spans="1:5">
      <c r="A53" s="4" t="s">
        <v>86</v>
      </c>
      <c r="B53" s="5" t="n">
        <v>47024</v>
      </c>
      <c r="C53" s="5" t="n">
        <v>47739</v>
      </c>
    </row>
    <row r="54" spans="1:5">
      <c r="A54" s="4" t="s">
        <v>448</v>
      </c>
      <c r="B54" s="5" t="n">
        <v>776776</v>
      </c>
      <c r="C54" s="5" t="n">
        <v>776599</v>
      </c>
    </row>
    <row r="55" spans="1:5">
      <c r="A55" s="4" t="s">
        <v>88</v>
      </c>
      <c r="B55" s="5" t="n">
        <v>525009</v>
      </c>
      <c r="C55" s="5" t="n">
        <v>520950</v>
      </c>
    </row>
    <row r="56" spans="1:5">
      <c r="A56" s="4" t="s">
        <v>97</v>
      </c>
      <c r="B56" s="5" t="n">
        <v>2005176</v>
      </c>
      <c r="C56" s="5" t="n">
        <v>2024568</v>
      </c>
    </row>
    <row r="57" spans="1:5">
      <c r="A57" s="4" t="s">
        <v>441</v>
      </c>
    </row>
    <row r="58" spans="1:5">
      <c r="A58" s="3" t="s">
        <v>60</v>
      </c>
    </row>
    <row r="59" spans="1:5">
      <c r="A59" s="4" t="s">
        <v>61</v>
      </c>
      <c r="B59" s="5" t="n">
        <v>0</v>
      </c>
      <c r="C59" s="5" t="n">
        <v>71</v>
      </c>
      <c r="D59" s="5" t="n">
        <v>0</v>
      </c>
      <c r="E59" s="5" t="n">
        <v>567</v>
      </c>
    </row>
    <row r="60" spans="1:5">
      <c r="A60" s="4" t="s">
        <v>62</v>
      </c>
      <c r="B60" s="5" t="n">
        <v>48848</v>
      </c>
      <c r="C60" s="5" t="n">
        <v>41715</v>
      </c>
    </row>
    <row r="61" spans="1:5">
      <c r="A61" s="4" t="s">
        <v>63</v>
      </c>
      <c r="B61" s="5" t="n">
        <v>43861</v>
      </c>
      <c r="C61" s="5" t="n">
        <v>44283</v>
      </c>
    </row>
    <row r="62" spans="1:5">
      <c r="A62" s="4" t="s">
        <v>64</v>
      </c>
      <c r="B62" s="5" t="n">
        <v>3540</v>
      </c>
      <c r="C62" s="5" t="n">
        <v>3858</v>
      </c>
    </row>
    <row r="63" spans="1:5">
      <c r="A63" s="4" t="s">
        <v>65</v>
      </c>
      <c r="B63" s="5" t="n">
        <v>96249</v>
      </c>
      <c r="C63" s="5" t="n">
        <v>89927</v>
      </c>
    </row>
    <row r="64" spans="1:5">
      <c r="A64" s="4" t="s">
        <v>71</v>
      </c>
      <c r="B64" s="5" t="n">
        <v>26357</v>
      </c>
      <c r="C64" s="5" t="n">
        <v>23511</v>
      </c>
    </row>
    <row r="65" spans="1:5">
      <c r="A65" s="4" t="s">
        <v>72</v>
      </c>
      <c r="B65" s="5" t="n">
        <v>200498</v>
      </c>
      <c r="C65" s="5" t="n">
        <v>200499</v>
      </c>
    </row>
    <row r="66" spans="1:5">
      <c r="A66" s="4" t="s">
        <v>73</v>
      </c>
      <c r="B66" s="5" t="n">
        <v>143763</v>
      </c>
      <c r="C66" s="5" t="n">
        <v>149757</v>
      </c>
    </row>
    <row r="67" spans="1:5">
      <c r="A67" s="4" t="s">
        <v>446</v>
      </c>
      <c r="B67" s="5" t="n">
        <v>1402022</v>
      </c>
      <c r="C67" s="5" t="n">
        <v>578423</v>
      </c>
    </row>
    <row r="68" spans="1:5">
      <c r="A68" s="4" t="s">
        <v>447</v>
      </c>
      <c r="B68" s="5" t="n">
        <v>700169</v>
      </c>
      <c r="C68" s="5" t="n">
        <v>1159672</v>
      </c>
    </row>
    <row r="69" spans="1:5">
      <c r="A69" s="4" t="s">
        <v>74</v>
      </c>
      <c r="B69" s="5" t="n">
        <v>10</v>
      </c>
      <c r="C69" s="5" t="n">
        <v>10</v>
      </c>
    </row>
    <row r="70" spans="1:5">
      <c r="A70" s="4" t="s">
        <v>75</v>
      </c>
      <c r="B70" s="5" t="n">
        <v>2569068</v>
      </c>
      <c r="C70" s="5" t="n">
        <v>2201799</v>
      </c>
    </row>
    <row r="71" spans="1:5">
      <c r="A71" s="3" t="s">
        <v>76</v>
      </c>
    </row>
    <row r="72" spans="1:5">
      <c r="A72" s="4" t="s">
        <v>77</v>
      </c>
      <c r="B72" s="5" t="n">
        <v>22627</v>
      </c>
      <c r="C72" s="5" t="n">
        <v>20669</v>
      </c>
    </row>
    <row r="73" spans="1:5">
      <c r="A73" s="4" t="s">
        <v>78</v>
      </c>
      <c r="B73" s="5" t="n">
        <v>4886</v>
      </c>
      <c r="C73" s="5" t="n">
        <v>5754</v>
      </c>
    </row>
    <row r="74" spans="1:5">
      <c r="A74" s="4" t="s">
        <v>79</v>
      </c>
      <c r="B74" s="5" t="n">
        <v>0</v>
      </c>
      <c r="C74" s="5" t="n">
        <v>0</v>
      </c>
    </row>
    <row r="75" spans="1:5">
      <c r="A75" s="4" t="s">
        <v>80</v>
      </c>
      <c r="B75" s="5" t="n">
        <v>0</v>
      </c>
      <c r="C75" s="5" t="n">
        <v>0</v>
      </c>
    </row>
    <row r="76" spans="1:5">
      <c r="A76" s="4" t="s">
        <v>81</v>
      </c>
      <c r="B76" s="5" t="n">
        <v>5038</v>
      </c>
      <c r="C76" s="5" t="n">
        <v>6989</v>
      </c>
    </row>
    <row r="77" spans="1:5">
      <c r="A77" s="4" t="s">
        <v>82</v>
      </c>
      <c r="B77" s="5" t="n">
        <v>32551</v>
      </c>
      <c r="C77" s="5" t="n">
        <v>33412</v>
      </c>
    </row>
    <row r="78" spans="1:5">
      <c r="A78" s="4" t="s">
        <v>83</v>
      </c>
      <c r="B78" s="5" t="n">
        <v>0</v>
      </c>
      <c r="C78" s="5" t="n">
        <v>0</v>
      </c>
    </row>
    <row r="79" spans="1:5">
      <c r="A79" s="4" t="s">
        <v>84</v>
      </c>
      <c r="B79" s="5" t="n">
        <v>0</v>
      </c>
      <c r="C79" s="5" t="n">
        <v>0</v>
      </c>
    </row>
    <row r="80" spans="1:5">
      <c r="A80" s="4" t="s">
        <v>85</v>
      </c>
      <c r="B80" s="5" t="n">
        <v>0</v>
      </c>
      <c r="C80" s="5" t="n">
        <v>0</v>
      </c>
    </row>
    <row r="81" spans="1:5">
      <c r="A81" s="4" t="s">
        <v>86</v>
      </c>
      <c r="B81" s="5" t="n">
        <v>417</v>
      </c>
      <c r="C81" s="5" t="n">
        <v>588</v>
      </c>
    </row>
    <row r="82" spans="1:5">
      <c r="A82" s="4" t="s">
        <v>448</v>
      </c>
      <c r="B82" s="5" t="n">
        <v>0</v>
      </c>
      <c r="C82" s="5" t="n">
        <v>0</v>
      </c>
    </row>
    <row r="83" spans="1:5">
      <c r="A83" s="4" t="s">
        <v>88</v>
      </c>
      <c r="B83" s="5" t="n">
        <v>2536100</v>
      </c>
      <c r="C83" s="5" t="n">
        <v>2167799</v>
      </c>
    </row>
    <row r="84" spans="1:5">
      <c r="A84" s="4" t="s">
        <v>97</v>
      </c>
      <c r="B84" s="5" t="n">
        <v>2569068</v>
      </c>
      <c r="C84" s="5" t="n">
        <v>2201799</v>
      </c>
    </row>
    <row r="85" spans="1:5">
      <c r="A85" s="4" t="s">
        <v>442</v>
      </c>
    </row>
    <row r="86" spans="1:5">
      <c r="A86" s="3" t="s">
        <v>60</v>
      </c>
    </row>
    <row r="87" spans="1:5">
      <c r="A87" s="4" t="s">
        <v>61</v>
      </c>
      <c r="B87" s="5" t="n">
        <v>165381</v>
      </c>
      <c r="C87" s="5" t="n">
        <v>171580</v>
      </c>
      <c r="D87" s="5" t="n">
        <v>148191</v>
      </c>
      <c r="E87" s="5" t="n">
        <v>149591</v>
      </c>
    </row>
    <row r="88" spans="1:5">
      <c r="A88" s="4" t="s">
        <v>62</v>
      </c>
      <c r="B88" s="5" t="n">
        <v>136702</v>
      </c>
      <c r="C88" s="5" t="n">
        <v>131422</v>
      </c>
    </row>
    <row r="89" spans="1:5">
      <c r="A89" s="4" t="s">
        <v>63</v>
      </c>
      <c r="B89" s="5" t="n">
        <v>63226</v>
      </c>
      <c r="C89" s="5" t="n">
        <v>66576</v>
      </c>
    </row>
    <row r="90" spans="1:5">
      <c r="A90" s="4" t="s">
        <v>64</v>
      </c>
      <c r="B90" s="5" t="n">
        <v>41778</v>
      </c>
      <c r="C90" s="5" t="n">
        <v>33851</v>
      </c>
    </row>
    <row r="91" spans="1:5">
      <c r="A91" s="4" t="s">
        <v>65</v>
      </c>
      <c r="B91" s="5" t="n">
        <v>407087</v>
      </c>
      <c r="C91" s="5" t="n">
        <v>403429</v>
      </c>
    </row>
    <row r="92" spans="1:5">
      <c r="A92" s="4" t="s">
        <v>71</v>
      </c>
      <c r="B92" s="5" t="n">
        <v>82034</v>
      </c>
      <c r="C92" s="5" t="n">
        <v>84577</v>
      </c>
    </row>
    <row r="93" spans="1:5">
      <c r="A93" s="4" t="s">
        <v>72</v>
      </c>
      <c r="B93" s="5" t="n">
        <v>269733</v>
      </c>
      <c r="C93" s="5" t="n">
        <v>279930</v>
      </c>
    </row>
    <row r="94" spans="1:5">
      <c r="A94" s="4" t="s">
        <v>73</v>
      </c>
      <c r="B94" s="5" t="n">
        <v>73003</v>
      </c>
      <c r="C94" s="5" t="n">
        <v>80289</v>
      </c>
    </row>
    <row r="95" spans="1:5">
      <c r="A95" s="4" t="s">
        <v>446</v>
      </c>
      <c r="B95" s="5" t="n">
        <v>531353</v>
      </c>
      <c r="C95" s="5" t="n">
        <v>465736</v>
      </c>
    </row>
    <row r="96" spans="1:5">
      <c r="A96" s="4" t="s">
        <v>447</v>
      </c>
      <c r="B96" s="5" t="n">
        <v>191146</v>
      </c>
      <c r="C96" s="5" t="n">
        <v>0</v>
      </c>
    </row>
    <row r="97" spans="1:5">
      <c r="A97" s="4" t="s">
        <v>74</v>
      </c>
      <c r="B97" s="5" t="n">
        <v>16404</v>
      </c>
      <c r="C97" s="5" t="n">
        <v>17530</v>
      </c>
    </row>
    <row r="98" spans="1:5">
      <c r="A98" s="4" t="s">
        <v>75</v>
      </c>
      <c r="B98" s="5" t="n">
        <v>1570760</v>
      </c>
      <c r="C98" s="5" t="n">
        <v>1331491</v>
      </c>
    </row>
    <row r="99" spans="1:5">
      <c r="A99" s="3" t="s">
        <v>76</v>
      </c>
    </row>
    <row r="100" spans="1:5">
      <c r="A100" s="4" t="s">
        <v>77</v>
      </c>
      <c r="B100" s="5" t="n">
        <v>89484</v>
      </c>
      <c r="C100" s="5" t="n">
        <v>82853</v>
      </c>
    </row>
    <row r="101" spans="1:5">
      <c r="A101" s="4" t="s">
        <v>78</v>
      </c>
      <c r="B101" s="5" t="n">
        <v>22445</v>
      </c>
      <c r="C101" s="5" t="n">
        <v>23641</v>
      </c>
    </row>
    <row r="102" spans="1:5">
      <c r="A102" s="4" t="s">
        <v>79</v>
      </c>
      <c r="B102" s="5" t="n">
        <v>0</v>
      </c>
      <c r="C102" s="5" t="n">
        <v>0</v>
      </c>
    </row>
    <row r="103" spans="1:5">
      <c r="A103" s="4" t="s">
        <v>80</v>
      </c>
      <c r="B103" s="5" t="n">
        <v>0</v>
      </c>
      <c r="C103" s="5" t="n">
        <v>7368</v>
      </c>
    </row>
    <row r="104" spans="1:5">
      <c r="A104" s="4" t="s">
        <v>81</v>
      </c>
      <c r="B104" s="5" t="n">
        <v>27481</v>
      </c>
      <c r="C104" s="5" t="n">
        <v>24508</v>
      </c>
    </row>
    <row r="105" spans="1:5">
      <c r="A105" s="4" t="s">
        <v>82</v>
      </c>
      <c r="B105" s="5" t="n">
        <v>139410</v>
      </c>
      <c r="C105" s="5" t="n">
        <v>138370</v>
      </c>
    </row>
    <row r="106" spans="1:5">
      <c r="A106" s="4" t="s">
        <v>83</v>
      </c>
      <c r="B106" s="5" t="n">
        <v>0</v>
      </c>
      <c r="C106" s="5" t="n">
        <v>0</v>
      </c>
    </row>
    <row r="107" spans="1:5">
      <c r="A107" s="4" t="s">
        <v>84</v>
      </c>
      <c r="B107" s="5" t="n">
        <v>9534</v>
      </c>
      <c r="C107" s="5" t="n">
        <v>690</v>
      </c>
    </row>
    <row r="108" spans="1:5">
      <c r="A108" s="4" t="s">
        <v>85</v>
      </c>
      <c r="B108" s="5" t="n">
        <v>8279</v>
      </c>
      <c r="C108" s="5" t="n">
        <v>8864</v>
      </c>
    </row>
    <row r="109" spans="1:5">
      <c r="A109" s="4" t="s">
        <v>86</v>
      </c>
      <c r="B109" s="5" t="n">
        <v>8443</v>
      </c>
      <c r="C109" s="5" t="n">
        <v>8767</v>
      </c>
    </row>
    <row r="110" spans="1:5">
      <c r="A110" s="4" t="s">
        <v>448</v>
      </c>
      <c r="B110" s="5" t="n">
        <v>114539</v>
      </c>
      <c r="C110" s="5" t="n">
        <v>383073</v>
      </c>
    </row>
    <row r="111" spans="1:5">
      <c r="A111" s="4" t="s">
        <v>88</v>
      </c>
      <c r="B111" s="5" t="n">
        <v>1290555</v>
      </c>
      <c r="C111" s="5" t="n">
        <v>791727</v>
      </c>
    </row>
    <row r="112" spans="1:5">
      <c r="A112" s="4" t="s">
        <v>97</v>
      </c>
      <c r="B112" s="5" t="n">
        <v>1570760</v>
      </c>
      <c r="C112" s="5" t="n">
        <v>1331491</v>
      </c>
    </row>
    <row r="113" spans="1:5">
      <c r="A113" s="4" t="s">
        <v>443</v>
      </c>
    </row>
    <row r="114" spans="1:5">
      <c r="A114" s="3" t="s">
        <v>60</v>
      </c>
    </row>
    <row r="115" spans="1:5">
      <c r="A115" s="4" t="s">
        <v>61</v>
      </c>
      <c r="B115" s="5" t="n">
        <v>0</v>
      </c>
      <c r="C115" s="5" t="n">
        <v>0</v>
      </c>
      <c r="D115" s="8" t="n">
        <v>0</v>
      </c>
      <c r="E115" s="8" t="n">
        <v>0</v>
      </c>
    </row>
    <row r="116" spans="1:5">
      <c r="A116" s="4" t="s">
        <v>62</v>
      </c>
      <c r="B116" s="5" t="n">
        <v>0</v>
      </c>
      <c r="C116" s="5" t="n">
        <v>0</v>
      </c>
    </row>
    <row r="117" spans="1:5">
      <c r="A117" s="4" t="s">
        <v>63</v>
      </c>
      <c r="B117" s="5" t="n">
        <v>0</v>
      </c>
      <c r="C117" s="5" t="n">
        <v>0</v>
      </c>
    </row>
    <row r="118" spans="1:5">
      <c r="A118" s="4" t="s">
        <v>64</v>
      </c>
      <c r="B118" s="5" t="n">
        <v>0</v>
      </c>
      <c r="C118" s="5" t="n">
        <v>0</v>
      </c>
    </row>
    <row r="119" spans="1:5">
      <c r="A119" s="4" t="s">
        <v>65</v>
      </c>
      <c r="B119" s="5" t="n">
        <v>0</v>
      </c>
      <c r="C119" s="5" t="n">
        <v>0</v>
      </c>
    </row>
    <row r="120" spans="1:5">
      <c r="A120" s="4" t="s">
        <v>71</v>
      </c>
      <c r="B120" s="5" t="n">
        <v>0</v>
      </c>
      <c r="C120" s="5" t="n">
        <v>0</v>
      </c>
    </row>
    <row r="121" spans="1:5">
      <c r="A121" s="4" t="s">
        <v>72</v>
      </c>
      <c r="B121" s="5" t="n">
        <v>0</v>
      </c>
    </row>
    <row r="122" spans="1:5">
      <c r="A122" s="4" t="s">
        <v>73</v>
      </c>
      <c r="B122" s="5" t="n">
        <v>0</v>
      </c>
      <c r="C122" s="5" t="n">
        <v>0</v>
      </c>
    </row>
    <row r="123" spans="1:5">
      <c r="A123" s="4" t="s">
        <v>446</v>
      </c>
      <c r="B123" s="5" t="n">
        <v>-3826655</v>
      </c>
      <c r="C123" s="5" t="n">
        <v>-2959526</v>
      </c>
    </row>
    <row r="124" spans="1:5">
      <c r="A124" s="4" t="s">
        <v>447</v>
      </c>
      <c r="B124" s="5" t="n">
        <v>-891315</v>
      </c>
      <c r="C124" s="5" t="n">
        <v>-1159672</v>
      </c>
    </row>
    <row r="125" spans="1:5">
      <c r="A125" s="4" t="s">
        <v>74</v>
      </c>
      <c r="B125" s="5" t="n">
        <v>0</v>
      </c>
      <c r="C125" s="5" t="n">
        <v>0</v>
      </c>
    </row>
    <row r="126" spans="1:5">
      <c r="A126" s="4" t="s">
        <v>75</v>
      </c>
      <c r="B126" s="5" t="n">
        <v>-4717970</v>
      </c>
      <c r="C126" s="5" t="n">
        <v>-4119198</v>
      </c>
    </row>
    <row r="127" spans="1:5">
      <c r="A127" s="3" t="s">
        <v>76</v>
      </c>
    </row>
    <row r="128" spans="1:5">
      <c r="A128" s="4" t="s">
        <v>77</v>
      </c>
      <c r="B128" s="5" t="n">
        <v>0</v>
      </c>
      <c r="C128" s="5" t="n">
        <v>0</v>
      </c>
    </row>
    <row r="129" spans="1:5">
      <c r="A129" s="4" t="s">
        <v>78</v>
      </c>
      <c r="B129" s="5" t="n">
        <v>0</v>
      </c>
      <c r="C129" s="5" t="n">
        <v>0</v>
      </c>
    </row>
    <row r="130" spans="1:5">
      <c r="A130" s="4" t="s">
        <v>79</v>
      </c>
      <c r="B130" s="5" t="n">
        <v>0</v>
      </c>
      <c r="C130" s="5" t="n">
        <v>0</v>
      </c>
    </row>
    <row r="131" spans="1:5">
      <c r="A131" s="4" t="s">
        <v>80</v>
      </c>
      <c r="B131" s="5" t="n">
        <v>0</v>
      </c>
      <c r="C131" s="5" t="n">
        <v>0</v>
      </c>
    </row>
    <row r="132" spans="1:5">
      <c r="A132" s="4" t="s">
        <v>81</v>
      </c>
      <c r="B132" s="5" t="n">
        <v>0</v>
      </c>
      <c r="C132" s="5" t="n">
        <v>0</v>
      </c>
    </row>
    <row r="133" spans="1:5">
      <c r="A133" s="4" t="s">
        <v>82</v>
      </c>
      <c r="B133" s="5" t="n">
        <v>0</v>
      </c>
      <c r="C133" s="5" t="n">
        <v>0</v>
      </c>
    </row>
    <row r="134" spans="1:5">
      <c r="A134" s="4" t="s">
        <v>83</v>
      </c>
      <c r="B134" s="5" t="n">
        <v>0</v>
      </c>
      <c r="C134" s="5" t="n">
        <v>0</v>
      </c>
    </row>
    <row r="135" spans="1:5">
      <c r="A135" s="4" t="s">
        <v>84</v>
      </c>
      <c r="B135" s="5" t="n">
        <v>0</v>
      </c>
      <c r="C135" s="5" t="n">
        <v>0</v>
      </c>
    </row>
    <row r="136" spans="1:5">
      <c r="A136" s="4" t="s">
        <v>85</v>
      </c>
      <c r="B136" s="5" t="n">
        <v>0</v>
      </c>
      <c r="C136" s="5" t="n">
        <v>0</v>
      </c>
    </row>
    <row r="137" spans="1:5">
      <c r="A137" s="4" t="s">
        <v>86</v>
      </c>
      <c r="B137" s="5" t="n">
        <v>0</v>
      </c>
      <c r="C137" s="5" t="n">
        <v>0</v>
      </c>
    </row>
    <row r="138" spans="1:5">
      <c r="A138" s="4" t="s">
        <v>448</v>
      </c>
      <c r="B138" s="5" t="n">
        <v>-891315</v>
      </c>
      <c r="C138" s="5" t="n">
        <v>-1159672</v>
      </c>
    </row>
    <row r="139" spans="1:5">
      <c r="A139" s="4" t="s">
        <v>88</v>
      </c>
      <c r="B139" s="5" t="n">
        <v>-3826655</v>
      </c>
      <c r="C139" s="5" t="n">
        <v>-2959526</v>
      </c>
    </row>
    <row r="140" spans="1:5">
      <c r="A140" s="4" t="s">
        <v>97</v>
      </c>
      <c r="B140" s="8" t="n">
        <v>-4717970</v>
      </c>
      <c r="C140" s="8" t="n">
        <v>-4119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31</v>
      </c>
    </row>
    <row r="3" spans="1:3">
      <c r="A3" s="3" t="s">
        <v>101</v>
      </c>
    </row>
    <row r="4" spans="1:3">
      <c r="A4" s="4" t="s">
        <v>450</v>
      </c>
      <c r="B4" s="8" t="n">
        <v>14033</v>
      </c>
      <c r="C4" s="8" t="n">
        <v>28863</v>
      </c>
    </row>
    <row r="5" spans="1:3">
      <c r="A5" s="3" t="s">
        <v>116</v>
      </c>
    </row>
    <row r="6" spans="1:3">
      <c r="A6" s="4" t="s">
        <v>118</v>
      </c>
      <c r="B6" s="5" t="n">
        <v>-14695</v>
      </c>
      <c r="C6" s="5" t="n">
        <v>-11004</v>
      </c>
    </row>
    <row r="7" spans="1:3">
      <c r="A7" s="4" t="s">
        <v>118</v>
      </c>
      <c r="B7" s="5" t="n">
        <v>244</v>
      </c>
      <c r="C7" s="5" t="n">
        <v>4636</v>
      </c>
    </row>
    <row r="8" spans="1:3">
      <c r="A8" s="4" t="s">
        <v>119</v>
      </c>
      <c r="B8" s="5" t="n">
        <v>0</v>
      </c>
      <c r="C8" s="5" t="n">
        <v>-15026</v>
      </c>
    </row>
    <row r="9" spans="1:3">
      <c r="A9" s="4" t="s">
        <v>120</v>
      </c>
      <c r="B9" s="5" t="n">
        <v>-14451</v>
      </c>
      <c r="C9" s="5" t="n">
        <v>-21394</v>
      </c>
    </row>
    <row r="10" spans="1:3">
      <c r="A10" s="3" t="s">
        <v>121</v>
      </c>
    </row>
    <row r="11" spans="1:3">
      <c r="A11" s="4" t="s">
        <v>122</v>
      </c>
      <c r="B11" s="5" t="n">
        <v>-7500</v>
      </c>
    </row>
    <row r="12" spans="1:3">
      <c r="A12" s="4" t="s">
        <v>123</v>
      </c>
      <c r="B12" s="5" t="n">
        <v>0</v>
      </c>
      <c r="C12" s="5" t="n">
        <v>-9352</v>
      </c>
    </row>
    <row r="13" spans="1:3">
      <c r="A13" s="4" t="s">
        <v>124</v>
      </c>
      <c r="B13" s="5" t="n">
        <v>-920</v>
      </c>
      <c r="C13" s="5" t="n">
        <v>-1332</v>
      </c>
    </row>
    <row r="14" spans="1:3">
      <c r="A14" s="4" t="s">
        <v>125</v>
      </c>
      <c r="B14" s="5" t="n">
        <v>6598</v>
      </c>
      <c r="C14" s="5" t="n">
        <v>2245</v>
      </c>
    </row>
    <row r="15" spans="1:3">
      <c r="A15" s="4" t="s">
        <v>126</v>
      </c>
      <c r="B15" s="5" t="n">
        <v>-2358</v>
      </c>
      <c r="C15" s="5" t="n">
        <v>-2376</v>
      </c>
    </row>
    <row r="16" spans="1:3">
      <c r="A16" s="4" t="s">
        <v>451</v>
      </c>
      <c r="B16" s="5" t="n">
        <v>0</v>
      </c>
      <c r="C16" s="5" t="n">
        <v>0</v>
      </c>
    </row>
    <row r="17" spans="1:3">
      <c r="A17" s="4" t="s">
        <v>127</v>
      </c>
      <c r="B17" s="5" t="n">
        <v>-4180</v>
      </c>
      <c r="C17" s="5" t="n">
        <v>-11025</v>
      </c>
    </row>
    <row r="18" spans="1:3">
      <c r="A18" s="4" t="s">
        <v>128</v>
      </c>
      <c r="B18" s="5" t="n">
        <v>-3116</v>
      </c>
      <c r="C18" s="5" t="n">
        <v>-10619</v>
      </c>
    </row>
    <row r="19" spans="1:3">
      <c r="A19" s="4" t="s">
        <v>129</v>
      </c>
      <c r="B19" s="5" t="n">
        <v>-7714</v>
      </c>
      <c r="C19" s="5" t="n">
        <v>-14175</v>
      </c>
    </row>
    <row r="20" spans="1:3">
      <c r="A20" s="4" t="s">
        <v>130</v>
      </c>
      <c r="B20" s="5" t="n">
        <v>179604</v>
      </c>
      <c r="C20" s="5" t="n">
        <v>168846</v>
      </c>
    </row>
    <row r="21" spans="1:3">
      <c r="A21" s="4" t="s">
        <v>131</v>
      </c>
      <c r="B21" s="5" t="n">
        <v>171890</v>
      </c>
      <c r="C21" s="5" t="n">
        <v>154671</v>
      </c>
    </row>
    <row r="22" spans="1:3">
      <c r="A22" s="4" t="s">
        <v>132</v>
      </c>
    </row>
    <row r="23" spans="1:3">
      <c r="A23" s="3" t="s">
        <v>121</v>
      </c>
    </row>
    <row r="24" spans="1:3">
      <c r="A24" s="4" t="s">
        <v>122</v>
      </c>
      <c r="B24" s="5" t="n">
        <v>0</v>
      </c>
      <c r="C24" s="5" t="n">
        <v>-210</v>
      </c>
    </row>
    <row r="25" spans="1:3">
      <c r="A25" s="4" t="s">
        <v>133</v>
      </c>
    </row>
    <row r="26" spans="1:3">
      <c r="A26" s="3" t="s">
        <v>121</v>
      </c>
    </row>
    <row r="27" spans="1:3">
      <c r="A27" s="4" t="s">
        <v>122</v>
      </c>
      <c r="B27" s="5" t="n">
        <v>-7500</v>
      </c>
      <c r="C27" s="5" t="n">
        <v>0</v>
      </c>
    </row>
    <row r="28" spans="1:3">
      <c r="A28" s="4" t="s">
        <v>440</v>
      </c>
    </row>
    <row r="29" spans="1:3">
      <c r="A29" s="3" t="s">
        <v>101</v>
      </c>
    </row>
    <row r="30" spans="1:3">
      <c r="A30" s="4" t="s">
        <v>450</v>
      </c>
      <c r="B30" s="5" t="n">
        <v>58626</v>
      </c>
      <c r="C30" s="5" t="n">
        <v>-1531</v>
      </c>
    </row>
    <row r="31" spans="1:3">
      <c r="A31" s="3" t="s">
        <v>116</v>
      </c>
    </row>
    <row r="32" spans="1:3">
      <c r="A32" s="4" t="s">
        <v>118</v>
      </c>
      <c r="B32" s="5" t="n">
        <v>-2156</v>
      </c>
      <c r="C32" s="5" t="n">
        <v>-339</v>
      </c>
    </row>
    <row r="33" spans="1:3">
      <c r="A33" s="4" t="s">
        <v>118</v>
      </c>
      <c r="B33" s="5" t="n">
        <v>0</v>
      </c>
      <c r="C33" s="5" t="n">
        <v>13</v>
      </c>
    </row>
    <row r="34" spans="1:3">
      <c r="A34" s="4" t="s">
        <v>119</v>
      </c>
      <c r="C34" s="5" t="n">
        <v>0</v>
      </c>
    </row>
    <row r="35" spans="1:3">
      <c r="A35" s="4" t="s">
        <v>120</v>
      </c>
      <c r="B35" s="5" t="n">
        <v>-2156</v>
      </c>
      <c r="C35" s="5" t="n">
        <v>-326</v>
      </c>
    </row>
    <row r="36" spans="1:3">
      <c r="A36" s="3" t="s">
        <v>121</v>
      </c>
    </row>
    <row r="37" spans="1:3">
      <c r="A37" s="4" t="s">
        <v>122</v>
      </c>
      <c r="B37" s="5" t="n">
        <v>-7500</v>
      </c>
      <c r="C37" s="5" t="n">
        <v>0</v>
      </c>
    </row>
    <row r="38" spans="1:3">
      <c r="A38" s="4" t="s">
        <v>123</v>
      </c>
      <c r="C38" s="5" t="n">
        <v>-9352</v>
      </c>
    </row>
    <row r="39" spans="1:3">
      <c r="A39" s="4" t="s">
        <v>124</v>
      </c>
      <c r="B39" s="5" t="n">
        <v>-920</v>
      </c>
      <c r="C39" s="5" t="n">
        <v>-1332</v>
      </c>
    </row>
    <row r="40" spans="1:3">
      <c r="A40" s="4" t="s">
        <v>125</v>
      </c>
      <c r="B40" s="5" t="n">
        <v>6598</v>
      </c>
      <c r="C40" s="5" t="n">
        <v>2245</v>
      </c>
    </row>
    <row r="41" spans="1:3">
      <c r="A41" s="4" t="s">
        <v>126</v>
      </c>
      <c r="B41" s="5" t="n">
        <v>-2358</v>
      </c>
      <c r="C41" s="5" t="n">
        <v>-2376</v>
      </c>
    </row>
    <row r="42" spans="1:3">
      <c r="A42" s="4" t="s">
        <v>451</v>
      </c>
      <c r="B42" s="5" t="n">
        <v>-53734</v>
      </c>
      <c r="C42" s="5" t="n">
        <v>464</v>
      </c>
    </row>
    <row r="43" spans="1:3">
      <c r="A43" s="4" t="s">
        <v>127</v>
      </c>
      <c r="B43" s="5" t="n">
        <v>-57914</v>
      </c>
      <c r="C43" s="5" t="n">
        <v>-10351</v>
      </c>
    </row>
    <row r="44" spans="1:3">
      <c r="A44" s="4" t="s">
        <v>128</v>
      </c>
      <c r="B44" s="5" t="n">
        <v>0</v>
      </c>
      <c r="C44" s="5" t="n">
        <v>0</v>
      </c>
    </row>
    <row r="45" spans="1:3">
      <c r="A45" s="4" t="s">
        <v>129</v>
      </c>
      <c r="B45" s="5" t="n">
        <v>-1444</v>
      </c>
      <c r="C45" s="5" t="n">
        <v>-12208</v>
      </c>
    </row>
    <row r="46" spans="1:3">
      <c r="A46" s="4" t="s">
        <v>130</v>
      </c>
      <c r="B46" s="5" t="n">
        <v>7953</v>
      </c>
      <c r="C46" s="5" t="n">
        <v>18688</v>
      </c>
    </row>
    <row r="47" spans="1:3">
      <c r="A47" s="4" t="s">
        <v>131</v>
      </c>
      <c r="B47" s="5" t="n">
        <v>6509</v>
      </c>
      <c r="C47" s="5" t="n">
        <v>6480</v>
      </c>
    </row>
    <row r="48" spans="1:3">
      <c r="A48" s="4" t="s">
        <v>441</v>
      </c>
    </row>
    <row r="49" spans="1:3">
      <c r="A49" s="3" t="s">
        <v>101</v>
      </c>
    </row>
    <row r="50" spans="1:3">
      <c r="A50" s="4" t="s">
        <v>450</v>
      </c>
      <c r="B50" s="5" t="n">
        <v>5902</v>
      </c>
      <c r="C50" s="5" t="n">
        <v>5293</v>
      </c>
    </row>
    <row r="51" spans="1:3">
      <c r="A51" s="3" t="s">
        <v>116</v>
      </c>
    </row>
    <row r="52" spans="1:3">
      <c r="A52" s="4" t="s">
        <v>118</v>
      </c>
      <c r="B52" s="5" t="n">
        <v>-6108</v>
      </c>
      <c r="C52" s="5" t="n">
        <v>-3194</v>
      </c>
    </row>
    <row r="53" spans="1:3">
      <c r="A53" s="4" t="s">
        <v>118</v>
      </c>
      <c r="B53" s="5" t="n">
        <v>135</v>
      </c>
      <c r="C53" s="5" t="n">
        <v>2672</v>
      </c>
    </row>
    <row r="54" spans="1:3">
      <c r="A54" s="4" t="s">
        <v>119</v>
      </c>
      <c r="C54" s="5" t="n">
        <v>0</v>
      </c>
    </row>
    <row r="55" spans="1:3">
      <c r="A55" s="4" t="s">
        <v>120</v>
      </c>
      <c r="B55" s="5" t="n">
        <v>-5973</v>
      </c>
      <c r="C55" s="5" t="n">
        <v>-522</v>
      </c>
    </row>
    <row r="56" spans="1:3">
      <c r="A56" s="3" t="s">
        <v>121</v>
      </c>
    </row>
    <row r="57" spans="1:3">
      <c r="A57" s="4" t="s">
        <v>122</v>
      </c>
      <c r="B57" s="5" t="n">
        <v>0</v>
      </c>
      <c r="C57" s="5" t="n">
        <v>0</v>
      </c>
    </row>
    <row r="58" spans="1:3">
      <c r="A58" s="4" t="s">
        <v>123</v>
      </c>
      <c r="C58" s="5" t="n">
        <v>0</v>
      </c>
    </row>
    <row r="59" spans="1:3">
      <c r="A59" s="4" t="s">
        <v>124</v>
      </c>
      <c r="B59" s="5" t="n">
        <v>0</v>
      </c>
      <c r="C59" s="5" t="n">
        <v>0</v>
      </c>
    </row>
    <row r="60" spans="1:3">
      <c r="A60" s="4" t="s">
        <v>125</v>
      </c>
      <c r="B60" s="5" t="n">
        <v>0</v>
      </c>
      <c r="C60" s="5" t="n">
        <v>0</v>
      </c>
    </row>
    <row r="61" spans="1:3">
      <c r="A61" s="4" t="s">
        <v>126</v>
      </c>
      <c r="B61" s="5" t="n">
        <v>0</v>
      </c>
      <c r="C61" s="5" t="n">
        <v>-5338</v>
      </c>
    </row>
    <row r="62" spans="1:3">
      <c r="A62" s="4" t="s">
        <v>451</v>
      </c>
      <c r="B62" s="5" t="n">
        <v>0</v>
      </c>
      <c r="C62" s="5" t="n">
        <v>0</v>
      </c>
    </row>
    <row r="63" spans="1:3">
      <c r="A63" s="4" t="s">
        <v>127</v>
      </c>
      <c r="B63" s="5" t="n">
        <v>0</v>
      </c>
      <c r="C63" s="5" t="n">
        <v>-5338</v>
      </c>
    </row>
    <row r="64" spans="1:3">
      <c r="A64" s="4" t="s">
        <v>128</v>
      </c>
      <c r="B64" s="5" t="n">
        <v>0</v>
      </c>
      <c r="C64" s="5" t="n">
        <v>0</v>
      </c>
    </row>
    <row r="65" spans="1:3">
      <c r="A65" s="4" t="s">
        <v>129</v>
      </c>
      <c r="B65" s="5" t="n">
        <v>-71</v>
      </c>
      <c r="C65" s="5" t="n">
        <v>-567</v>
      </c>
    </row>
    <row r="66" spans="1:3">
      <c r="A66" s="4" t="s">
        <v>130</v>
      </c>
      <c r="B66" s="5" t="n">
        <v>71</v>
      </c>
      <c r="C66" s="5" t="n">
        <v>567</v>
      </c>
    </row>
    <row r="67" spans="1:3">
      <c r="A67" s="4" t="s">
        <v>131</v>
      </c>
      <c r="B67" s="5" t="n">
        <v>0</v>
      </c>
      <c r="C67" s="5" t="n">
        <v>0</v>
      </c>
    </row>
    <row r="68" spans="1:3">
      <c r="A68" s="4" t="s">
        <v>442</v>
      </c>
    </row>
    <row r="69" spans="1:3">
      <c r="A69" s="3" t="s">
        <v>101</v>
      </c>
    </row>
    <row r="70" spans="1:3">
      <c r="A70" s="4" t="s">
        <v>450</v>
      </c>
      <c r="B70" s="5" t="n">
        <v>8906</v>
      </c>
      <c r="C70" s="5" t="n">
        <v>30439</v>
      </c>
    </row>
    <row r="71" spans="1:3">
      <c r="A71" s="3" t="s">
        <v>116</v>
      </c>
    </row>
    <row r="72" spans="1:3">
      <c r="A72" s="4" t="s">
        <v>118</v>
      </c>
      <c r="B72" s="5" t="n">
        <v>-6431</v>
      </c>
      <c r="C72" s="5" t="n">
        <v>-7471</v>
      </c>
    </row>
    <row r="73" spans="1:3">
      <c r="A73" s="4" t="s">
        <v>118</v>
      </c>
      <c r="B73" s="5" t="n">
        <v>109</v>
      </c>
      <c r="C73" s="5" t="n">
        <v>1951</v>
      </c>
    </row>
    <row r="74" spans="1:3">
      <c r="A74" s="4" t="s">
        <v>119</v>
      </c>
      <c r="C74" s="5" t="n">
        <v>-15026</v>
      </c>
    </row>
    <row r="75" spans="1:3">
      <c r="A75" s="4" t="s">
        <v>120</v>
      </c>
      <c r="B75" s="5" t="n">
        <v>-6322</v>
      </c>
      <c r="C75" s="5" t="n">
        <v>-20546</v>
      </c>
    </row>
    <row r="76" spans="1:3">
      <c r="A76" s="3" t="s">
        <v>121</v>
      </c>
    </row>
    <row r="77" spans="1:3">
      <c r="A77" s="4" t="s">
        <v>122</v>
      </c>
      <c r="B77" s="5" t="n">
        <v>0</v>
      </c>
    </row>
    <row r="78" spans="1:3">
      <c r="A78" s="4" t="s">
        <v>123</v>
      </c>
      <c r="C78" s="5" t="n">
        <v>0</v>
      </c>
    </row>
    <row r="79" spans="1:3">
      <c r="A79" s="4" t="s">
        <v>124</v>
      </c>
      <c r="B79" s="5" t="n">
        <v>0</v>
      </c>
      <c r="C79" s="5" t="n">
        <v>0</v>
      </c>
    </row>
    <row r="80" spans="1:3">
      <c r="A80" s="4" t="s">
        <v>125</v>
      </c>
      <c r="B80" s="5" t="n">
        <v>0</v>
      </c>
      <c r="C80" s="5" t="n">
        <v>0</v>
      </c>
    </row>
    <row r="81" spans="1:3">
      <c r="A81" s="4" t="s">
        <v>126</v>
      </c>
      <c r="B81" s="5" t="n">
        <v>-59401</v>
      </c>
      <c r="C81" s="5" t="n">
        <v>0</v>
      </c>
    </row>
    <row r="82" spans="1:3">
      <c r="A82" s="4" t="s">
        <v>451</v>
      </c>
      <c r="B82" s="5" t="n">
        <v>53734</v>
      </c>
      <c r="C82" s="5" t="n">
        <v>-464</v>
      </c>
    </row>
    <row r="83" spans="1:3">
      <c r="A83" s="4" t="s">
        <v>127</v>
      </c>
      <c r="B83" s="5" t="n">
        <v>-5667</v>
      </c>
      <c r="C83" s="5" t="n">
        <v>-674</v>
      </c>
    </row>
    <row r="84" spans="1:3">
      <c r="A84" s="4" t="s">
        <v>128</v>
      </c>
      <c r="B84" s="5" t="n">
        <v>-3116</v>
      </c>
      <c r="C84" s="5" t="n">
        <v>-10619</v>
      </c>
    </row>
    <row r="85" spans="1:3">
      <c r="A85" s="4" t="s">
        <v>129</v>
      </c>
      <c r="B85" s="5" t="n">
        <v>-6199</v>
      </c>
      <c r="C85" s="5" t="n">
        <v>-1400</v>
      </c>
    </row>
    <row r="86" spans="1:3">
      <c r="A86" s="4" t="s">
        <v>130</v>
      </c>
      <c r="B86" s="5" t="n">
        <v>171580</v>
      </c>
      <c r="C86" s="5" t="n">
        <v>149591</v>
      </c>
    </row>
    <row r="87" spans="1:3">
      <c r="A87" s="4" t="s">
        <v>131</v>
      </c>
      <c r="B87" s="5" t="n">
        <v>165381</v>
      </c>
      <c r="C87" s="5" t="n">
        <v>148191</v>
      </c>
    </row>
    <row r="88" spans="1:3">
      <c r="A88" s="4" t="s">
        <v>452</v>
      </c>
    </row>
    <row r="89" spans="1:3">
      <c r="A89" s="3" t="s">
        <v>121</v>
      </c>
    </row>
    <row r="90" spans="1:3">
      <c r="A90" s="4" t="s">
        <v>122</v>
      </c>
      <c r="C90" s="5" t="n">
        <v>-210</v>
      </c>
    </row>
    <row r="91" spans="1:3">
      <c r="A91" s="4" t="s">
        <v>443</v>
      </c>
    </row>
    <row r="92" spans="1:3">
      <c r="A92" s="3" t="s">
        <v>101</v>
      </c>
    </row>
    <row r="93" spans="1:3">
      <c r="A93" s="4" t="s">
        <v>450</v>
      </c>
      <c r="B93" s="5" t="n">
        <v>-59401</v>
      </c>
      <c r="C93" s="5" t="n">
        <v>-5338</v>
      </c>
    </row>
    <row r="94" spans="1:3">
      <c r="A94" s="3" t="s">
        <v>116</v>
      </c>
    </row>
    <row r="95" spans="1:3">
      <c r="A95" s="4" t="s">
        <v>118</v>
      </c>
      <c r="B95" s="5" t="n">
        <v>0</v>
      </c>
      <c r="C95" s="5" t="n">
        <v>0</v>
      </c>
    </row>
    <row r="96" spans="1:3">
      <c r="A96" s="4" t="s">
        <v>118</v>
      </c>
      <c r="B96" s="5" t="n">
        <v>0</v>
      </c>
      <c r="C96" s="5" t="n">
        <v>0</v>
      </c>
    </row>
    <row r="97" spans="1:3">
      <c r="A97" s="4" t="s">
        <v>119</v>
      </c>
      <c r="C97" s="5" t="n">
        <v>0</v>
      </c>
    </row>
    <row r="98" spans="1:3">
      <c r="A98" s="4" t="s">
        <v>120</v>
      </c>
      <c r="B98" s="5" t="n">
        <v>0</v>
      </c>
      <c r="C98" s="5" t="n">
        <v>0</v>
      </c>
    </row>
    <row r="99" spans="1:3">
      <c r="A99" s="3" t="s">
        <v>121</v>
      </c>
    </row>
    <row r="100" spans="1:3">
      <c r="A100" s="4" t="s">
        <v>122</v>
      </c>
      <c r="B100" s="5" t="n">
        <v>0</v>
      </c>
      <c r="C100" s="5" t="n">
        <v>0</v>
      </c>
    </row>
    <row r="101" spans="1:3">
      <c r="A101" s="4" t="s">
        <v>123</v>
      </c>
      <c r="C101" s="5" t="n">
        <v>0</v>
      </c>
    </row>
    <row r="102" spans="1:3">
      <c r="A102" s="4" t="s">
        <v>124</v>
      </c>
      <c r="B102" s="5" t="n">
        <v>0</v>
      </c>
      <c r="C102" s="5" t="n">
        <v>0</v>
      </c>
    </row>
    <row r="103" spans="1:3">
      <c r="A103" s="4" t="s">
        <v>125</v>
      </c>
      <c r="B103" s="5" t="n">
        <v>0</v>
      </c>
      <c r="C103" s="5" t="n">
        <v>0</v>
      </c>
    </row>
    <row r="104" spans="1:3">
      <c r="A104" s="4" t="s">
        <v>126</v>
      </c>
      <c r="B104" s="5" t="n">
        <v>59401</v>
      </c>
      <c r="C104" s="5" t="n">
        <v>5338</v>
      </c>
    </row>
    <row r="105" spans="1:3">
      <c r="A105" s="4" t="s">
        <v>451</v>
      </c>
      <c r="B105" s="5" t="n">
        <v>0</v>
      </c>
      <c r="C105" s="5" t="n">
        <v>0</v>
      </c>
    </row>
    <row r="106" spans="1:3">
      <c r="A106" s="4" t="s">
        <v>127</v>
      </c>
      <c r="B106" s="5" t="n">
        <v>59401</v>
      </c>
      <c r="C106" s="5" t="n">
        <v>5338</v>
      </c>
    </row>
    <row r="107" spans="1:3">
      <c r="A107" s="4" t="s">
        <v>128</v>
      </c>
      <c r="B107" s="5" t="n">
        <v>0</v>
      </c>
      <c r="C107" s="5" t="n">
        <v>0</v>
      </c>
    </row>
    <row r="108" spans="1:3">
      <c r="A108" s="4" t="s">
        <v>129</v>
      </c>
      <c r="B108" s="5" t="n">
        <v>0</v>
      </c>
      <c r="C108" s="5" t="n">
        <v>0</v>
      </c>
    </row>
    <row r="109" spans="1:3">
      <c r="A109" s="4" t="s">
        <v>130</v>
      </c>
      <c r="B109" s="5" t="n">
        <v>0</v>
      </c>
      <c r="C109" s="5" t="n">
        <v>0</v>
      </c>
    </row>
    <row r="110" spans="1:3">
      <c r="A110" s="4" t="s">
        <v>131</v>
      </c>
      <c r="B110" s="8" t="n">
        <v>0</v>
      </c>
      <c r="C110"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1</v>
      </c>
    </row>
    <row r="3" spans="1:3">
      <c r="A3" s="4" t="s">
        <v>10</v>
      </c>
      <c r="B3" s="4" t="s">
        <v>11</v>
      </c>
    </row>
    <row r="4" spans="1:3">
      <c r="A4" s="3" t="s">
        <v>101</v>
      </c>
    </row>
    <row r="5" spans="1:3">
      <c r="A5" s="4" t="s">
        <v>46</v>
      </c>
      <c r="B5" s="8" t="n">
        <v>10039</v>
      </c>
      <c r="C5" s="8" t="n">
        <v>-143742</v>
      </c>
    </row>
    <row r="6" spans="1:3">
      <c r="A6" s="3" t="s">
        <v>102</v>
      </c>
    </row>
    <row r="7" spans="1:3">
      <c r="A7" s="4" t="s">
        <v>103</v>
      </c>
      <c r="B7" s="5" t="n">
        <v>21625</v>
      </c>
      <c r="C7" s="5" t="n">
        <v>24858</v>
      </c>
    </row>
    <row r="8" spans="1:3">
      <c r="A8" s="4" t="s">
        <v>104</v>
      </c>
      <c r="B8" s="5" t="n">
        <v>12177</v>
      </c>
      <c r="C8" s="5" t="n">
        <v>5778</v>
      </c>
    </row>
    <row r="9" spans="1:3">
      <c r="A9" s="4" t="s">
        <v>105</v>
      </c>
      <c r="B9" s="5" t="n">
        <v>551</v>
      </c>
      <c r="C9" s="5" t="n">
        <v>420</v>
      </c>
    </row>
    <row r="10" spans="1:3">
      <c r="A10" s="4" t="s">
        <v>106</v>
      </c>
      <c r="B10" s="5" t="n">
        <v>0</v>
      </c>
      <c r="C10" s="5" t="n">
        <v>169056</v>
      </c>
    </row>
    <row r="11" spans="1:3">
      <c r="A11" s="4" t="s">
        <v>107</v>
      </c>
      <c r="B11" s="5" t="n">
        <v>826</v>
      </c>
      <c r="C11" s="5" t="n">
        <v>826</v>
      </c>
    </row>
    <row r="12" spans="1:3">
      <c r="A12" s="4" t="s">
        <v>108</v>
      </c>
      <c r="B12" s="5" t="n">
        <v>715</v>
      </c>
      <c r="C12" s="5" t="n">
        <v>-619</v>
      </c>
    </row>
    <row r="13" spans="1:3">
      <c r="A13" s="3" t="s">
        <v>109</v>
      </c>
    </row>
    <row r="14" spans="1:3">
      <c r="A14" s="4" t="s">
        <v>110</v>
      </c>
      <c r="B14" s="5" t="n">
        <v>-20897</v>
      </c>
      <c r="C14" s="5" t="n">
        <v>8437</v>
      </c>
    </row>
    <row r="15" spans="1:3">
      <c r="A15" s="4" t="s">
        <v>111</v>
      </c>
      <c r="B15" s="5" t="n">
        <v>-394</v>
      </c>
      <c r="C15" s="5" t="n">
        <v>-5399</v>
      </c>
    </row>
    <row r="16" spans="1:3">
      <c r="A16" s="4" t="s">
        <v>77</v>
      </c>
      <c r="B16" s="5" t="n">
        <v>12276</v>
      </c>
      <c r="C16" s="5" t="n">
        <v>-4926</v>
      </c>
    </row>
    <row r="17" spans="1:3">
      <c r="A17" s="4" t="s">
        <v>112</v>
      </c>
      <c r="B17" s="5" t="n">
        <v>-10819</v>
      </c>
      <c r="C17" s="5" t="n">
        <v>-8404</v>
      </c>
    </row>
    <row r="18" spans="1:3">
      <c r="A18" s="4" t="s">
        <v>113</v>
      </c>
      <c r="B18" s="5" t="n">
        <v>-7567</v>
      </c>
      <c r="C18" s="5" t="n">
        <v>-17437</v>
      </c>
    </row>
    <row r="19" spans="1:3">
      <c r="A19" s="4" t="s">
        <v>78</v>
      </c>
      <c r="B19" s="5" t="n">
        <v>-3704</v>
      </c>
      <c r="C19" s="5" t="n">
        <v>-2281</v>
      </c>
    </row>
    <row r="20" spans="1:3">
      <c r="A20" s="4" t="s">
        <v>114</v>
      </c>
      <c r="B20" s="5" t="n">
        <v>-795</v>
      </c>
      <c r="C20" s="5" t="n">
        <v>2296</v>
      </c>
    </row>
    <row r="21" spans="1:3">
      <c r="A21" s="4" t="s">
        <v>115</v>
      </c>
      <c r="B21" s="5" t="n">
        <v>14033</v>
      </c>
      <c r="C21" s="5" t="n">
        <v>28863</v>
      </c>
    </row>
    <row r="22" spans="1:3">
      <c r="A22" s="3" t="s">
        <v>116</v>
      </c>
    </row>
    <row r="23" spans="1:3">
      <c r="A23" s="4" t="s">
        <v>117</v>
      </c>
      <c r="B23" s="5" t="n">
        <v>-14695</v>
      </c>
      <c r="C23" s="5" t="n">
        <v>-11004</v>
      </c>
    </row>
    <row r="24" spans="1:3">
      <c r="A24" s="4" t="s">
        <v>118</v>
      </c>
      <c r="B24" s="5" t="n">
        <v>244</v>
      </c>
      <c r="C24" s="5" t="n">
        <v>4636</v>
      </c>
    </row>
    <row r="25" spans="1:3">
      <c r="A25" s="4" t="s">
        <v>119</v>
      </c>
      <c r="B25" s="5" t="n">
        <v>0</v>
      </c>
      <c r="C25" s="5" t="n">
        <v>-15026</v>
      </c>
    </row>
    <row r="26" spans="1:3">
      <c r="A26" s="4" t="s">
        <v>120</v>
      </c>
      <c r="B26" s="5" t="n">
        <v>-14451</v>
      </c>
      <c r="C26" s="5" t="n">
        <v>-21394</v>
      </c>
    </row>
    <row r="27" spans="1:3">
      <c r="A27" s="3" t="s">
        <v>121</v>
      </c>
    </row>
    <row r="28" spans="1:3">
      <c r="A28" s="4" t="s">
        <v>122</v>
      </c>
      <c r="B28" s="5" t="n">
        <v>-7500</v>
      </c>
    </row>
    <row r="29" spans="1:3">
      <c r="A29" s="4" t="s">
        <v>123</v>
      </c>
      <c r="B29" s="5" t="n">
        <v>0</v>
      </c>
      <c r="C29" s="5" t="n">
        <v>-9352</v>
      </c>
    </row>
    <row r="30" spans="1:3">
      <c r="A30" s="4" t="s">
        <v>124</v>
      </c>
      <c r="B30" s="5" t="n">
        <v>-920</v>
      </c>
      <c r="C30" s="5" t="n">
        <v>-1332</v>
      </c>
    </row>
    <row r="31" spans="1:3">
      <c r="A31" s="4" t="s">
        <v>125</v>
      </c>
      <c r="B31" s="5" t="n">
        <v>6598</v>
      </c>
      <c r="C31" s="5" t="n">
        <v>2245</v>
      </c>
    </row>
    <row r="32" spans="1:3">
      <c r="A32" s="4" t="s">
        <v>126</v>
      </c>
      <c r="B32" s="5" t="n">
        <v>-2358</v>
      </c>
      <c r="C32" s="5" t="n">
        <v>-2376</v>
      </c>
    </row>
    <row r="33" spans="1:3">
      <c r="A33" s="4" t="s">
        <v>127</v>
      </c>
      <c r="B33" s="5" t="n">
        <v>-4180</v>
      </c>
      <c r="C33" s="5" t="n">
        <v>-11025</v>
      </c>
    </row>
    <row r="34" spans="1:3">
      <c r="A34" s="4" t="s">
        <v>128</v>
      </c>
      <c r="B34" s="5" t="n">
        <v>-3116</v>
      </c>
      <c r="C34" s="5" t="n">
        <v>-10619</v>
      </c>
    </row>
    <row r="35" spans="1:3">
      <c r="A35" s="4" t="s">
        <v>129</v>
      </c>
      <c r="B35" s="5" t="n">
        <v>-7714</v>
      </c>
      <c r="C35" s="5" t="n">
        <v>-14175</v>
      </c>
    </row>
    <row r="36" spans="1:3">
      <c r="A36" s="4" t="s">
        <v>130</v>
      </c>
      <c r="B36" s="5" t="n">
        <v>179604</v>
      </c>
      <c r="C36" s="5" t="n">
        <v>168846</v>
      </c>
    </row>
    <row r="37" spans="1:3">
      <c r="A37" s="4" t="s">
        <v>131</v>
      </c>
      <c r="B37" s="5" t="n">
        <v>171890</v>
      </c>
      <c r="C37" s="5" t="n">
        <v>154671</v>
      </c>
    </row>
    <row r="38" spans="1:3">
      <c r="A38" s="4" t="s">
        <v>132</v>
      </c>
    </row>
    <row r="39" spans="1:3">
      <c r="A39" s="3" t="s">
        <v>121</v>
      </c>
    </row>
    <row r="40" spans="1:3">
      <c r="A40" s="4" t="s">
        <v>122</v>
      </c>
      <c r="B40" s="5" t="n">
        <v>0</v>
      </c>
      <c r="C40" s="5" t="n">
        <v>-210</v>
      </c>
    </row>
    <row r="41" spans="1:3">
      <c r="A41" s="4" t="s">
        <v>133</v>
      </c>
    </row>
    <row r="42" spans="1:3">
      <c r="A42" s="3" t="s">
        <v>121</v>
      </c>
    </row>
    <row r="43" spans="1:3">
      <c r="A43" s="4" t="s">
        <v>122</v>
      </c>
      <c r="B43" s="8" t="n">
        <v>-7500</v>
      </c>
      <c r="C43"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2:28:51Z</dcterms:created>
  <dcterms:modified xmlns:dcterms="http://purl.org/dc/terms/" xmlns:xsi="http://www.w3.org/2001/XMLSchema-instance" xsi:type="dcterms:W3CDTF">2017-04-07T12:28:51Z</dcterms:modified>
</cp:coreProperties>
</file>